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Segment Information" sheetId="10" state="visible" r:id="rId10"/>
    <sheet xmlns:r="http://schemas.openxmlformats.org/officeDocument/2006/relationships" name="Inventories, net" sheetId="11" state="visible" r:id="rId11"/>
    <sheet xmlns:r="http://schemas.openxmlformats.org/officeDocument/2006/relationships" name="Goodwill and Intangible Assets," sheetId="12" state="visible" r:id="rId12"/>
    <sheet xmlns:r="http://schemas.openxmlformats.org/officeDocument/2006/relationships" name="Other Accrued Liabilities" sheetId="13" state="visible" r:id="rId13"/>
    <sheet xmlns:r="http://schemas.openxmlformats.org/officeDocument/2006/relationships" name="Other Non-Current Liabilities" sheetId="14" state="visible" r:id="rId14"/>
    <sheet xmlns:r="http://schemas.openxmlformats.org/officeDocument/2006/relationships" name="Total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Pension and Other Benefits" sheetId="18" state="visible" r:id="rId18"/>
    <sheet xmlns:r="http://schemas.openxmlformats.org/officeDocument/2006/relationships" name="Guarantees"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Restructuring Costs and Other" sheetId="22" state="visible" r:id="rId22"/>
    <sheet xmlns:r="http://schemas.openxmlformats.org/officeDocument/2006/relationships" name="Lease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Business Acquisitions (Tables)" sheetId="26" state="visible" r:id="rId26"/>
    <sheet xmlns:r="http://schemas.openxmlformats.org/officeDocument/2006/relationships" name="Segment Information (Tables)" sheetId="27" state="visible" r:id="rId27"/>
    <sheet xmlns:r="http://schemas.openxmlformats.org/officeDocument/2006/relationships" name="Inventories, net (Tables)" sheetId="28" state="visible" r:id="rId28"/>
    <sheet xmlns:r="http://schemas.openxmlformats.org/officeDocument/2006/relationships" name="Goodwill and Intangible Asset_2" sheetId="29" state="visible" r:id="rId29"/>
    <sheet xmlns:r="http://schemas.openxmlformats.org/officeDocument/2006/relationships" name="Other Accrued Liabilities (Tabl" sheetId="30" state="visible" r:id="rId30"/>
    <sheet xmlns:r="http://schemas.openxmlformats.org/officeDocument/2006/relationships" name="Other Non-Current Liabilities (" sheetId="31" state="visible" r:id="rId31"/>
    <sheet xmlns:r="http://schemas.openxmlformats.org/officeDocument/2006/relationships" name="Total Equity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Pension and Other Benefits (Tab" sheetId="35" state="visible" r:id="rId35"/>
    <sheet xmlns:r="http://schemas.openxmlformats.org/officeDocument/2006/relationships" name="Guarantees (Tables)" sheetId="36" state="visible" r:id="rId36"/>
    <sheet xmlns:r="http://schemas.openxmlformats.org/officeDocument/2006/relationships" name="Fair Value Measurement (Tables)" sheetId="37" state="visible" r:id="rId37"/>
    <sheet xmlns:r="http://schemas.openxmlformats.org/officeDocument/2006/relationships" name="Restructuring Costs and Other (" sheetId="38" state="visible" r:id="rId38"/>
    <sheet xmlns:r="http://schemas.openxmlformats.org/officeDocument/2006/relationships" name="Leases (Tables)" sheetId="39" state="visible" r:id="rId39"/>
    <sheet xmlns:r="http://schemas.openxmlformats.org/officeDocument/2006/relationships" name="Basis of Presentation (Details)"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Business Acquisitions - Narrati" sheetId="43" state="visible" r:id="rId43"/>
    <sheet xmlns:r="http://schemas.openxmlformats.org/officeDocument/2006/relationships" name="Business Acquisitions - Summary" sheetId="44" state="visible" r:id="rId44"/>
    <sheet xmlns:r="http://schemas.openxmlformats.org/officeDocument/2006/relationships" name="Segment Information (Details)" sheetId="45" state="visible" r:id="rId45"/>
    <sheet xmlns:r="http://schemas.openxmlformats.org/officeDocument/2006/relationships" name="Inventories, net (Details)"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Other Accrued Liabilities (Deta" sheetId="50" state="visible" r:id="rId50"/>
    <sheet xmlns:r="http://schemas.openxmlformats.org/officeDocument/2006/relationships" name="Other Non-Current Liabilities_2" sheetId="51" state="visible" r:id="rId51"/>
    <sheet xmlns:r="http://schemas.openxmlformats.org/officeDocument/2006/relationships" name="Total Equity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Earnings Per Share (Details)" sheetId="55" state="visible" r:id="rId55"/>
    <sheet xmlns:r="http://schemas.openxmlformats.org/officeDocument/2006/relationships" name="Pension and Other Benefits - Ne" sheetId="56" state="visible" r:id="rId56"/>
    <sheet xmlns:r="http://schemas.openxmlformats.org/officeDocument/2006/relationships" name="Pension and Other Benefits - Na" sheetId="57" state="visible" r:id="rId57"/>
    <sheet xmlns:r="http://schemas.openxmlformats.org/officeDocument/2006/relationships" name="Guarantees (Details)" sheetId="58" state="visible" r:id="rId58"/>
    <sheet xmlns:r="http://schemas.openxmlformats.org/officeDocument/2006/relationships" name="Fair Value Measurement - Narrat" sheetId="59" state="visible" r:id="rId59"/>
    <sheet xmlns:r="http://schemas.openxmlformats.org/officeDocument/2006/relationships" name="Fair Value Measurement - Financ" sheetId="60" state="visible" r:id="rId60"/>
    <sheet xmlns:r="http://schemas.openxmlformats.org/officeDocument/2006/relationships" name="Fair Value Measurement - Cash F" sheetId="61" state="visible" r:id="rId61"/>
    <sheet xmlns:r="http://schemas.openxmlformats.org/officeDocument/2006/relationships" name="Commitments and Contingencies (" sheetId="62" state="visible" r:id="rId62"/>
    <sheet xmlns:r="http://schemas.openxmlformats.org/officeDocument/2006/relationships" name="Restructuring Costs and Other -" sheetId="63" state="visible" r:id="rId63"/>
    <sheet xmlns:r="http://schemas.openxmlformats.org/officeDocument/2006/relationships" name="Restructuring Costs and Other_2" sheetId="64" state="visible" r:id="rId64"/>
    <sheet xmlns:r="http://schemas.openxmlformats.org/officeDocument/2006/relationships" name="Restructuring Costs and Other_3" sheetId="65" state="visible" r:id="rId65"/>
    <sheet xmlns:r="http://schemas.openxmlformats.org/officeDocument/2006/relationships" name="Leases - Narrative (Details)" sheetId="66" state="visible" r:id="rId66"/>
    <sheet xmlns:r="http://schemas.openxmlformats.org/officeDocument/2006/relationships" name="Leases - Amounts Recognized for" sheetId="67" state="visible" r:id="rId67"/>
    <sheet xmlns:r="http://schemas.openxmlformats.org/officeDocument/2006/relationships" name="Leases - Maturities of Lease Li" sheetId="68" state="visible" r:id="rId68"/>
  </sheets>
  <definedNames/>
  <calcPr calcId="124519" fullCalcOnLoad="1"/>
</workbook>
</file>

<file path=xl/sharedStrings.xml><?xml version="1.0" encoding="utf-8"?>
<sst xmlns="http://schemas.openxmlformats.org/spreadsheetml/2006/main" uniqueCount="541">
  <si>
    <t>Cover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1-2958</t>
  </si>
  <si>
    <t>Entity Registrant Name</t>
  </si>
  <si>
    <t>HUBBELL INC</t>
  </si>
  <si>
    <t>Entity Incorporation, State or Country Code</t>
  </si>
  <si>
    <t>CT</t>
  </si>
  <si>
    <t>Entity Tax Identification Number</t>
  </si>
  <si>
    <t>06-0397030</t>
  </si>
  <si>
    <t>Entity Address, Address Line One</t>
  </si>
  <si>
    <t xml:space="preserve">40 Waterview Drive </t>
  </si>
  <si>
    <t>Entity Address, City or Town</t>
  </si>
  <si>
    <t>Shelton,</t>
  </si>
  <si>
    <t>Entity Address, State or Province</t>
  </si>
  <si>
    <t>Entity Address, Postal Zip Code</t>
  </si>
  <si>
    <t>06484</t>
  </si>
  <si>
    <t>City Area Code</t>
  </si>
  <si>
    <t xml:space="preserve">(475) </t>
  </si>
  <si>
    <t>Local Phone Number</t>
  </si>
  <si>
    <t>882-4000</t>
  </si>
  <si>
    <t>Title of 12(b) Security</t>
  </si>
  <si>
    <t>Common Stock - par value $0.01 per share</t>
  </si>
  <si>
    <t>Trading Symbol</t>
  </si>
  <si>
    <t>HUBB</t>
  </si>
  <si>
    <t>Security Exchange Name</t>
  </si>
  <si>
    <t>NYSE</t>
  </si>
  <si>
    <t>Entity Filer Category</t>
  </si>
  <si>
    <t>Large Accelerated Filer</t>
  </si>
  <si>
    <t>Entity Emerging Growth Company</t>
  </si>
  <si>
    <t>Entity Shell Company</t>
  </si>
  <si>
    <t>Entity Common Stock Shares Outstanding</t>
  </si>
  <si>
    <t>Amendment Flag</t>
  </si>
  <si>
    <t>Entity Central Index Key</t>
  </si>
  <si>
    <t>0000048898</t>
  </si>
  <si>
    <t>Entity Current Reporting Status</t>
  </si>
  <si>
    <t>Yes</t>
  </si>
  <si>
    <t>Entity Interactive Data Current</t>
  </si>
  <si>
    <t>Current Fiscal Year End Date</t>
  </si>
  <si>
    <t>--12-31</t>
  </si>
  <si>
    <t>Entity Small Business</t>
  </si>
  <si>
    <t>Document Fiscal Year Focus</t>
  </si>
  <si>
    <t>2019</t>
  </si>
  <si>
    <t>Document Fiscal Period Focus</t>
  </si>
  <si>
    <t>Q2</t>
  </si>
  <si>
    <t>Condensed Consolidated Statements of Income - USD ($) $ in Millions</t>
  </si>
  <si>
    <t>3 Months Ended</t>
  </si>
  <si>
    <t>Jun. 30, 2018</t>
  </si>
  <si>
    <t>Income Statement [Abstract]</t>
  </si>
  <si>
    <t>Net sales</t>
  </si>
  <si>
    <t>Cost of goods sold</t>
  </si>
  <si>
    <t>Gross profit</t>
  </si>
  <si>
    <t>Selling &amp; administrative expenses</t>
  </si>
  <si>
    <t>Operating income</t>
  </si>
  <si>
    <t>Interest expense, net</t>
  </si>
  <si>
    <t>Multi-employer pension charge (Note 15)</t>
  </si>
  <si>
    <t>Other expens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ash dividends per common share (USD per share)</t>
  </si>
  <si>
    <t>Condensed Consolidated Statements of Comprehensive Income - USD ($) $ in Millions</t>
  </si>
  <si>
    <t>Statement of Comprehensive Income [Abstract]</t>
  </si>
  <si>
    <t>Other comprehensive income (loss):</t>
  </si>
  <si>
    <t>Foreign currency translation adjustments</t>
  </si>
  <si>
    <t>Defined benefit pension and post-retirement plans, net of taxes</t>
  </si>
  <si>
    <t>Unrealized gain (loss) on investments, net of taxes</t>
  </si>
  <si>
    <t>Unrealized gain (loss) on cash flow hedges, net of taxes</t>
  </si>
  <si>
    <t>Other comprehensive income</t>
  </si>
  <si>
    <t>Total comprehensive income</t>
  </si>
  <si>
    <t>Less: Comprehensive income attributable to noncontrolling interest</t>
  </si>
  <si>
    <t>Comprehensive income attributable to Hubbell</t>
  </si>
  <si>
    <t>Condensed Consolidated Statements of Comprehensive Income (Parenthetical) - USD ($) $ in Millions</t>
  </si>
  <si>
    <t>Unrealized gain or (loss) on investment, tax</t>
  </si>
  <si>
    <t>Unrealized gain (loss) on cash flow hedges, tax</t>
  </si>
  <si>
    <t>Condensed Consolidated Balance Sheets - USD ($) $ in Millions</t>
  </si>
  <si>
    <t>Dec. 31, 2018</t>
  </si>
  <si>
    <t>Current Assets</t>
  </si>
  <si>
    <t>Cash and cash equivalents</t>
  </si>
  <si>
    <t>Short-term investments</t>
  </si>
  <si>
    <t>Accounts receivable, net</t>
  </si>
  <si>
    <t>Inventories, net</t>
  </si>
  <si>
    <t>Other current assets</t>
  </si>
  <si>
    <t>Total Current Assets</t>
  </si>
  <si>
    <t>Property, Plant, and Equipment, net</t>
  </si>
  <si>
    <t>Other Assets</t>
  </si>
  <si>
    <t>Investments</t>
  </si>
  <si>
    <t>Goodwill</t>
  </si>
  <si>
    <t>Intangible assets, net</t>
  </si>
  <si>
    <t>Other long-term assets</t>
  </si>
  <si>
    <t>TOTAL ASSETS</t>
  </si>
  <si>
    <t>Current Liabilities</t>
  </si>
  <si>
    <t>Short-term debt and current portion of long-term debt</t>
  </si>
  <si>
    <t>Accounts payable</t>
  </si>
  <si>
    <t>Accrued salaries, wages and employee benefits</t>
  </si>
  <si>
    <t>Accrued insurance</t>
  </si>
  <si>
    <t>Other accrued liabilities</t>
  </si>
  <si>
    <t>Total Current Liabilities</t>
  </si>
  <si>
    <t>Long-Term Debt</t>
  </si>
  <si>
    <t>Other Non-Current Liabilities</t>
  </si>
  <si>
    <t>TOTAL LIABILITIES</t>
  </si>
  <si>
    <t>Total Hubbell Shareholders’ Equity</t>
  </si>
  <si>
    <t>Noncontrolling interest</t>
  </si>
  <si>
    <t>Total Equity</t>
  </si>
  <si>
    <t>TOTAL LIABILITIES AND EQUITY</t>
  </si>
  <si>
    <t>Condensed Consolidated Statements of Cash Flows - USD ($) $ in Millions</t>
  </si>
  <si>
    <t>Cash Flows from Operating Activities</t>
  </si>
  <si>
    <t>Adjustments to reconcile net income to net cash provided by operating activities:</t>
  </si>
  <si>
    <t>Depreciation and amortization</t>
  </si>
  <si>
    <t>Deferred income taxes</t>
  </si>
  <si>
    <t>Stock-based compensation</t>
  </si>
  <si>
    <t>Multi-employer pension charge</t>
  </si>
  <si>
    <t>Changes in assets and liabilities, excluding effects of acquisitions:</t>
  </si>
  <si>
    <t>Increase in accounts receivable, net</t>
  </si>
  <si>
    <t>Decrease (increase) in inventories, net</t>
  </si>
  <si>
    <t>Increase in accounts payable</t>
  </si>
  <si>
    <t>Decrease in current liabilities</t>
  </si>
  <si>
    <t>Changes in other assets and liabilities, net</t>
  </si>
  <si>
    <t>Contribution to qualified defined benefit pension plans</t>
  </si>
  <si>
    <t>Other, net</t>
  </si>
  <si>
    <t>Net cash provided by operating activities</t>
  </si>
  <si>
    <t>Cash Flows from Investing Activities</t>
  </si>
  <si>
    <t>Capital expenditures</t>
  </si>
  <si>
    <t>Acquisition of businesses, net of cash acquired</t>
  </si>
  <si>
    <t>Purchases of available-for-sale investments</t>
  </si>
  <si>
    <t>Proceeds from available-for-sale investments</t>
  </si>
  <si>
    <t>Net cash used in investing activities</t>
  </si>
  <si>
    <t>Cash Flows from Financing Activities</t>
  </si>
  <si>
    <t>Long-term debt (repayments) borrowings, net</t>
  </si>
  <si>
    <t>Short-term debt (repayments) borrowings, net</t>
  </si>
  <si>
    <t>Payment of dividends</t>
  </si>
  <si>
    <t>Payment of dividends to noncontrolling interest</t>
  </si>
  <si>
    <t>Repurchase of common shares</t>
  </si>
  <si>
    <t>Debt issuance costs</t>
  </si>
  <si>
    <t>Net cash (used) provided by financing activities</t>
  </si>
  <si>
    <t>Effect of foreign currency exchange rate changes on cash and cash equivalents</t>
  </si>
  <si>
    <t>Increase (decrease) in cash and cash equivalents</t>
  </si>
  <si>
    <t>Beginning of period</t>
  </si>
  <si>
    <t>End of period</t>
  </si>
  <si>
    <t>Basis of Presentation</t>
  </si>
  <si>
    <t>Accounting Policies [Abstract]</t>
  </si>
  <si>
    <t>Basis of Presentation 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six months ended June 30, 2019 are not necessarily indicative of the results that may be expected for the year ending December 31, 2019 . The balance sheet at December 31, 2018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8 . Leases In February 2016, the Financial Accounting Standards Board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For those leases classified as operating leases, the lessee will recognize a straight-line lease expense, and for those leases classified as financing leases, the lessee will recognize interest expense and amortize the ROU asset. The Company adopted the requirements of the new standard as of January 1, 2019 and applied the modified retrospective approach, whereby the cumulative effect of adoption is recognized as of the date of adoption and comparative prior periods are not retrospectively adjusted. As a result, upon adoption, we have recognized ROU assets of $109.3 million and lease liabilities of $109.3 million associated with our operating leases. The standard had no material impact to retained earnings or on our Condensed Consolidated Statements of Income or Condensed Consolidated Statements of Cash Flows. We determine if an arrangement is a lease at inception. Operating leases are included as ROU assets within other long-term assets, other accrued liabilities, and other non-current liabilities in our consolidated balance sheets. Finance leases are included in property and equipment, other accrued liabilities, and other non-current liabilities. The Company's finance leases are immaterial.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January 1, 2019 we have elected to use the remaining lease term as of the adoption date in determining the incremental borrowing rate. Our determination of the lease term may include options to extend or terminate the lease when it is reasonably certain that we will exercise that option. We have lease agreements with lease and non-lease components, which are generally accounted for separately. Additionally, for our vehicle leases, we apply a portfolio approach regarding the assumed lease term. We have elected the package of practical expedients permitted under the transition guidance within the new standard, which among other things, allows us to carryforward the historical lease classification. We also elected a practical expedient to determine the reasonably certain lease term. Recent Accounting Pronouncements In February 2018, the FASB issued an Accounting Standards Update (ASU 2018-02) providing guidance on reclassifying certain tax effects in Accumulated Other Comprehensive Income (“AOCI”) following the enactment of the Tax Cuts and Job Act of 2017 ("TCJA") and a reduction of the corporate income tax rate from 35% to 21%. Specifically, the guidance permits a reclassification to retained earnings of the stranded tax effects in AOCI resulting from a revaluation of deferred taxes to the lower tax rate. The guidance is effective for fiscal years beginning after December 15, 2018 including interim periods within those annual periods. The stranded tax effects relate primarily to pension and other employee benefit plans and absent the ASU, the Company’s policy is to release stranded tax effects upon plan termination. The Company elected to reclassify these stranded tax effects in the first quarter of 2019, with the effect of decreasing AOCI and increasing retained earnings by approximately $30.0 million . In January 2017, the FASB issued an Accounting Standards Update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lthough early adoption is permitted. The Company elected to early adopt this standard in the first quarter of 2019. The adoption of this standard had no material impact on our consolidated financial statements. In August 2017, the FASB issued an Accounting Standards Update (ASU 2017-12), "Derivatives and Hedging (Topic 815): Targeted Improvements to Accounting for Hedging Activities". The standard requires certain changes in the presentation of hedge accounting in the financial statements and some new or modified disclosures. ASU 2017-12 is effective for periods beginning after December 15, 2018. The Company adopted the standard during the first quarter of 2019, with no material impact to the consolidated financial statements. In June 2016, the FASB issued an Accounting Standards Update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ASU 2016-13 is effective for periods beginning after December 15, 2019, with early adoption permitted. The standard requires that any impact of adoption is to be recognized as a cumulative-effect adjustment to retained earnings as of the beginning of the first reporting period in which the guidance is effective. The Company is currently assessing the impact of adopting this standard on its consolidated financial statements. In August 2018, the FASB issued an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in the first quarter of fiscal 2020, and early adoption is permitted. The Company is currently assessing the impact of adopting this standard on its consolidated financial statements.</t>
  </si>
  <si>
    <t>Revenue</t>
  </si>
  <si>
    <t>Revenue from Contract with Customer [Abstract]</t>
  </si>
  <si>
    <t>Revenue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in the Power segment recognized upon delivery of the product at the destination. Revenue from service contracts and post-shipment performance obligations are less than four percent of total annual consolidated net revenue and those service contracts and post-shipment obligations are primarily within the Power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Power segment, certain businesses offer annual maintenance service contracts that require payment at the beginning of the contract period. These payments are treated as a contract liability and are classified in Other accrued liabilities in the Condensed Consolidated Balance Sheet. Once control transfers to the customer and the Company meets the revenue recognition criteria, the deferred revenue is recognized in the Condensed Consolidated Statement of Income. The deferred revenue relating to the annual maintenance service contracts is recognized in the Condensed Consolidated Statement of Income on a straight-line basis over the expected term of the contract. The following table presents disaggregated revenue by business group: Three Months Ended June 30, 2019 2018 2019 2018 2019 2018 in millions Electrical Power Total Net sales Hubbell Commercial and Industrial $ 234.3 $ 235.2 $ — $ — $ 234.3 $ 235.2 Hubbell Construction and Energy 207.3 207.4 — — 207.3 207.4 Hubbell Lighting 246.6 246.0 — — 246.6 246.0 Hubbell Power Systems — — 508.2 478.1 508.2 478.1 Total net sales $ 688.2 $ 688.6 $ 508.2 $ 478.1 $ 1,196.4 $ 1,166.7 Six Months Ended June 30, 2019 2018 2019 2018 2019 2018 in millions Electrical Power Total Net sales Hubbell Commercial and Industrial $ 455.6 $ 450.7 $ — $ — $ 455.6 $ 450.7 Hubbell Construction and Energy 395.6 393.9 — — 395.6 393.9 Hubbell Lighting 467.2 462.1 — — 467.2 462.1 Hubbell Power Systems — — 965.3 851.2 965.3 851.2 Total net sales $ 1,318.4 $ 1,306.7 $ 965.3 $ 851.2 $ 2,283.7 $ 2,157.9 The following table presents disaggregated revenue by geographic location (on a geographic basis, the Company defines "international" as operations based outside of the United States and its possessions): Three Months Ended June 30, 2019 2018 2019 2018 2019 2018 in millions Electrical Power Total Net sales United States $ 620.4 $ 614.1 $ 477.8 $ 440.0 $ 1,098.2 $ 1,054.1 International 67.8 74.5 30.4 38.1 98.2 112.6 Total net sales $ 688.2 $ 688.6 $ 508.2 $ 478.1 $ 1,196.4 $ 1,166.7 Six Months Ended June 30, 2019 2018 2019 2018 2019 2018 in millions Electrical Power Total Net sales United States $ 1,186.1 $ 1,160.8 $ 909.0 $ 788.4 $ 2,095.1 $ 1,949.2 International 132.3 145.9 56.3 62.8 188.6 208.7 Total net sales $ 1,318.4 $ 1,306.7 $ 965.3 $ 851.2 $ 2,283.7 $ 2,157.9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densed Consolidated Balance Sheet. Contract liabilities were $ 33.3 million as of June 30, 2019 compared to $ 27.7 million as of December 31, 2018. The $5.6 million increase in our contract liabilities balance was primarily due to a $ 16.1 million net increase in current year deferrals primarily due to timing of advance payments on certain orders, partially offset by the recognition of $10.5 million in revenue related to amounts that were recorded in contract liabilities at January 1, 2019. The Company has an immaterial amount of contract assets relating to performance obligations satisfied prior to payment that is recorded in Other long-term assets in the Condensed Consolidated Balance Sheet. Impairment losses recognized on our receivables and contract assets were immaterial for the three and six months ended June 30, 2019 . Unsatisfied Performance Obligations As of June 30, 2019 , the Company had approximately $425 million of unsatisfied performance obligations for contracts with an original expected length of greater than one year, primarily relating to long-term contracts of the Power segment to deliver and install meters. The Company expects that a majority of the unsatisfied performance obligations will be completed and recognized over the next 3 years.</t>
  </si>
  <si>
    <t>Business Acquisitions</t>
  </si>
  <si>
    <t>Business Combinations [Abstract]</t>
  </si>
  <si>
    <t>Business Acquisitions On February 2, 2018, the Company completed the acquisition of Meter Readings Holding Group, LLC ("Aclara Technologies" or "Aclara") for approximately $1.1 billion . Aclara is a leading global provider of smart infrastructure solutions for electric, gas, and water utilities with advanced metering solutions and grid monitoring sensor technology, as well as leading software enabled installation services. The acquisition was structured as a merger in which Aclara became a wholly owned indirect subsidiary of the Company. Aclara's businesses have been added to the Power segment. The acquisition extends the Power segment's capabilities into smart automation technologies, accelerates ongoing innovation efforts to address utility customer demand for data and integrated solutions, and expands the segment's reach to a broader set of utility customers. The Company financed the acquisition and related transactions with net proceeds from borrowings under a new unsecured term loan facility in the aggregate principal amount of $500 million , the issuance of 3.50% Senior Notes due 2028 in the aggregate principal amount of $450 million , and issuances of commercial paper. Supplemental Pro-Forma Data Aclara’s results of operations have been included in the Company's financial statements for the period subsequent to the completion of the acquisition on February 2, 2018. Aclara contributed sales of approximately $254.1 million and an operating income of approximately $2.6 million for the period from the completion of the acquisition through June 30, 2018. The following unaudited supplemental pro-forma information presents consolidated results as if the acquisition had been completed on January 1, 2017. The pro-forma results were calculated by combining the results of the Company with the stand-alone results of Aclara for the pre-acquisition periods. The unaudited supplemental pro-forma financial information does not reflect the actual performance of Aclara in the periods presented and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 Pro-forma Six Months Ended June 30, 2018 Net sales $ 2,205.4 Net income attributable to Hubbell $ 167.2 Earnings Per Share: Basic $ 3.04 Diluted $ 3.03</t>
  </si>
  <si>
    <t>Segment Information</t>
  </si>
  <si>
    <t>Segment Reporting [Abstract]</t>
  </si>
  <si>
    <t>Segment Information The Company's reporting segments consist of the Electrical segment and the Power segment. The Electrical segment comprises businesses that sell stock and custom products including standard and special application wiring device products, rough-in electrical products, connector and grounding products, lighting fixtures and controls, components and assemblies for the natural gas distribution market and other electrical equipment. The products are typically used in and around industrial, commercial and institutional facilities by electrical contractors, maintenance personnel, electricians, utilities, and telecommunications companies. In addition, certain businesses design and manufacture a variety of high voltage test and measurement equipment,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 oriented internet sites. Special application products are primarily sold through wholesale distributors to contractors, industrial customers and OEMs. High voltage products are also sold direct to customers through our sales engineers. The Electrical segment comprises three business groups, which have been aggregated as they have similar long-term economic characteristics, customers and distribution channels, among other factors. The Power segment consists of operations that design and manufacture various distribution, transmission, substation and telecommunications products primarily used by the electrical utility industry. In addition, certain of these products are used in the civil construction, water utility, and transportation industries. Products are sold to distributors and directly to users such as utilities, telecommunication companies, pipeline and mining operations, industrial firms, and construction and engineering firms. The 2018 acquisition of Aclara expanded offerings, to include advanced metering infrastructure, meter and edge devices, software and infrastructure services, which are primarily sold to the electrical, water, and gas utility industries. The following table sets forth financial information by business segment (in millions): Net Sales Operating Income Operating Income as a % of Net Sales 2019 2018 2019 2018 2019 2018 Three Months Ended June 30, Electrical $ 688.2 $ 688.6 $ 88.0 $ 91.3 12.8 % 13.3 % Power 508.2 478.1 78.9 65.6 15.5 % 13.7 % TOTAL $ 1,196.4 $ 1,166.7 $ 166.9 $ 156.9 14.0 % 13.4 % Six Months Ended June 30, Electrical $ 1,318.4 $ 1,306.7 $ 156.6 $ 152.5 11.9 % 11.7 % Power 965.3 851.2 131.2 104.0 13.6 % 12.2 % TOTAL $ 2,283.7 $ 2,157.9 $ 287.8 $ 256.5 12.6 % 11.9 %</t>
  </si>
  <si>
    <t>Inventory, Net, Items Net of Reserve Alternative [Abstract]</t>
  </si>
  <si>
    <t>Inventories, net Inventories, net are composed of the following (in millions): June 30, 2019 December 31, 2018 Raw material $ 230.7 $ 220.2 Work-in-process 114.5 110.3 Finished goods 399.0 402.3 744.2 732.8 Excess of FIFO over LIFO cost basis (82.3 ) (81.8 ) TOTAL $ 661.9 $ 651.0</t>
  </si>
  <si>
    <t>Goodwill and Intangible Assets, net</t>
  </si>
  <si>
    <t>Goodwill and Intangible Assets Disclosure [Abstract]</t>
  </si>
  <si>
    <t>Goodwill and Intangible Assets, net Changes in the carrying values of goodwill for the six months ended June 30, 2019 , were as follows (in millions): Segment Electrical Power Total BALANCE DECEMBER 31, 2018 $ 714.1 $ 1,070.3 $ 1,784.4 Foreign currency translation 0.3 0.2 0.5 BALANCE JUNE 30, 2019 $ 714.4 $ 1,070.5 $ 1,784.9 The Company performs its goodwill impairment testing as of April 1st of each year, unless circumstances dictate the need for more frequent assessments. For the 2019 test, the Company applied the "Step-zero" test to four of its seven reporting units, which allows the Company to first assess qualitative factors to determine whether it is more likely than not that a reporting unit's fair value is greater than its carrying amount. Based on the qualitative assessment, the Company concluded that it was more likely than not that the fair value of these reporting units substantially exceeded their carrying values and therefore, further quantitative analysis was not required. For the other three reporting units, the Company has elected to utilize the quantitative goodwill impairment testing process as permitted in the accounting guidance, by comparing the fair value of the Company's reporting units to their carrying values. If the fair value of the reporting unit exceeds its carrying value, no impairment exists.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The Company uses internal discounted cash flow estimates to determine fair value. These cash flow estimates are derived from historical experience and future long-term business plans that include assumption on future sales growth, operating margins, and terminal growth rates and the application of discount rates determined by management to be appropriate. Changes in these estimates and assumptions could affect the determination of fair value and/or goodwill impairment for each reporting unit. The Company believes that its estimated aggregate fair value of its reporting units is reasonable when compared to the Company's market capitalization on the valuation date. As of April 1, 2019, the impairment testing resulted in implied fair values for each reporting unit that exceeded the reporting unit's carrying value, including goodwill. The Company did not have any reporting units at risk of failing the quantitative impairment test as the excess of the implied fair value significantly exceeded the carrying value of the reporting units. Additionally, the Company did not have any reporting units with zero or negative carrying amounts. The Company performs its assessment of indefinite-lived intangible assets as of April 1st of each year, unless circumstances dictate the need for more frequent assessments. The identification and measurement of impairment of indefinite-lived intangible assets involves an assessment of qualitative factors to determine whether events or circumstances indicate that it is more likely than not that an indefinite-lived intangible asset is impaired. If it is more likely than not that the asset is impaired, the fair value of the indefinite lived intangibles will be estimated using a discounted cash flow approach. If the carrying value of these assets exceeds the estimated fair value, the carrying value will be reduced to the estimated fair value. As of April 1, 2019, based on the qualitative assessments, the Company concluded it was more likely than not that the fair value of indefinite-lived intangible assets substantially exceeded their carrying and therefore, further quantitative analysis was not required and those assets were not impaired. The carrying value of other intangible assets included in Intangible assets, net in the Condensed Consolidated Balance Sheet is as follows (in millions): June 30, 2019 December 31, 2018 Gross Amount Accumulated Amortization Gross Amount Accumulated Amortization Definite-lived: Patents, tradenames and trademarks $ 201.7 $ (60.5 ) $ 204.4 $ (58.6 ) Customer/agent relationships and other 833.5 (244.5 ) 833.0 (212.6 ) Total $ 1,035.2 $ (305.0 ) $ 1,037.4 $ (271.2 ) Indefinite-lived: Tradenames and other 53.6 — 53.3 — TOTAL $ 1,088.8 $ (305.0 ) $ 1,090.7 $ (271.2 ) Amortization expense associated with definite-lived intangible assets was $36.3 million and $34.6 million for the six months ended June 30, 2019 and 2018 , respectively. Future amortization expense associated with these intangible assets is expected to be $35.2 million for the remainder of 2019 , $70.7 million in 2020 , $69.0 million in 2021 , $63.6 million in 2022 , $58.9 million in 2023 , and $53.9 million in 2024 .</t>
  </si>
  <si>
    <t>Other Accrued Liabilities</t>
  </si>
  <si>
    <t>Accrued Liabilities [Abstract]</t>
  </si>
  <si>
    <t>Other Accrued Liabilities Other accrued liabilities are composed of the following (in millions): June 30, 2019 December 31, 2018 Customer program incentives $ 34.4 $ 52.4 Accrued income taxes 4.5 3.4 Contract liabilities - deferred revenue 33.3 27.7 Customer refund liability 15.0 15.3 Accrued warranties 29.1 33.5 Current operating lease liabilities (a) 29.9 — Other 102.3 94.3 TOTAL $ 248.5 $ 226.6 (a)</t>
  </si>
  <si>
    <t>Liabilities, Other than Long-term Debt, Noncurrent [Abstract]</t>
  </si>
  <si>
    <t>Other Non-Current Liabilities Other non-current liabilities are composed of the following (in millions): June 30, 2019 December 31, 2018 Pensions $ 177.0 $ 177.0 Other post-retirement benefits 23.7 23.7 Deferred tax liabilities 116.3 120.0 Accrued warranties long-term 54.2 59.2 Non - current operating lease liabilities (a) 72.5 — Other 140.4 116.9 TOTAL $ 584.1 $ 496.8 (a)</t>
  </si>
  <si>
    <t>Stockholders' Equity Note [Abstract]</t>
  </si>
  <si>
    <t>Total Equity The following table shows the changes in stockholders' equity for the three and six months ended June 30, 2019 : (in millions, except per share amounts) Common Stock Additional Paid-in Capital Retained Earnings Accumulated Other Comprehensive Income (Loss) Total Hubbell Shareholders' Equity Non- controlling interest BALANCE AT DECEMBER 31, 2018 $ 0.6 $ 1.3 $ 2,064.4 $ (285.7 ) $ 1,780.6 $ 18.3 Net income 72.3 72.3 1.5 Other comprehensive (loss) income 8.3 8.3 Stock-based compensation 4.1 4.1 Reclassification of stranded tax effects 30.0 (30.0 ) Acquisition/surrender of common shares (1) (5.3 ) (6.3 ) (11.6 ) Cash dividends declared ($0.84 per share) (45.7 ) (45.7 ) Dividends to noncontrolling interest (1.0 ) Director's deferred compensation 0.1 0.1 BALANCE AT MARCH 31, 2019 $ 0.6 $ 0.2 $ 2,114.7 $ (307.4 ) $ 1,808.1 $ 18.8 Net income 96.0 96.0 1.9 Other comprehensive (loss) income (2.3 ) (2.3 ) Stock-based compensation 4.2 4.2 Acquisition/surrender of common shares (1) (3.5 ) (20.9 ) (24.4 ) Cash dividends declared ($0.84 per share) (46.0 ) (46.0 ) Dividends to noncontrolling interest (1.6 ) Director's deferred compensation 0.3 0.3 BALANCE AT JUNE 30, 2019 $ 0.6 $ 1.2 $ 2,143.8 $ (309.7 ) $ 1,835.9 $ 19.1 The following table shows the changes in stockholders' equity for the three and six months ended June 30, 2018 : (in millions, except per share amounts) Common Stock Additional Paid-in Capital Retained Earnings Accumulated Other Comprehensive Income (Loss) Total Hubbell Shareholders' Equity Non- controlling interest BALANCE AT DECEMBER 31, 2017 $ 0.6 $ 11.0 $ 1,892.4 $ (269.8 ) $ 1,634.2 $ 13.7 Net income 58.3 58.3 1.5 Other comprehensive (loss) income 12.1 12.1 Stock-based compensation 5.1 5.1 ASC 606 adoption to retained earnings 0.6 0.6 Acquisition/surrender of common shares (1) (6.1 ) — (6.1 ) Cash dividends declared ($0.77 per share) (42.3 ) (42.3 ) Dividends to noncontrolling interest — (1.1 ) Aclara noncontrolling interest — 2.4 Director's deferred compensation 0.1 0.1 BALANCE AT $ 0.6 $ 10.1 $ 1,909.0 $ (257.7 ) $ 1,662.0 $ 16.5 Net income 100.3 100.3 2.1 Other comprehensive (loss) income (27.8 ) (27.8 ) Stock-based compensation 4.4 4.4 Acquisition/surrender of common shares (1) (11.9 ) (11.9 ) Cash dividends declared ($0.77 per share) (42.3 ) (42.3 ) Dividends to noncontrolling interest — (1.7 ) Director's deferred compensation 0.2 0.2 BALANCE AT $ 0.6 $ 2.8 $ 1,967.0 $ (285.5 ) $ 1,684.9 $ 16.9 (1) For accounting purposes, the Company treats repurchased shares as constructively retired when acquired and accordingly charges the purchase price against Common Stock par value, Additional paid-in capital, to the extent available, and Retained earnings. As a result of this accounting treatment, during the first six months of 2019, $27.2 million of purchase price of repurchased shares was allocated to retained earnings. The detailed components of total comprehensive income are presented in the Condensed Consolidated Statement of Comprehensive Income.</t>
  </si>
  <si>
    <t>Accumulated Other Comprehensive Loss</t>
  </si>
  <si>
    <t>Accumulated Other Comprehensive Income (Loss), Net of Tax [Abstract]</t>
  </si>
  <si>
    <t>Accumulated Other Comprehensive Loss A summary of the changes in Accumulated other comprehensive loss (net of tax) for the six months ended June 30, 2019 is provided below (in millions): (debit) credit Cash flow hedge (loss) gain Unrealized gain (loss) on available-for- sale securities Pension and post retirement benefit plan adjustment Cumulative translation adjustment Total BALANCE AT DECEMBER 31, 2018 $ 0.8 $ (2.0 ) $ (158.7 ) $ (125.8 ) $ (285.7 ) Other comprehensive income (loss) before reclassifications (0.7 ) 0.6 — 3.3 3.2 Amounts reclassified from accumulated other comprehensive loss (0.6 ) — 3.4 — 2.8 Current period other comprehensive income (loss) (1.3 ) 0.6 3.4 3.3 6.0 Reclassification of stranded tax effects — — (30.0 ) — (30.0 ) BALANCE AT JUNE 30, 2019 $ (0.5 ) $ (1.4 ) $ (185.3 ) $ (122.5 ) $ (309.7 ) A summary of the gain (loss) reclassifications out of Accumulated other comprehensive loss for the three and six months ended June 30, 2019 and 2018 is provided below (in millions): Details about Accumulated Other Comprehensive Loss Components Three Months Ended June 30, 2019 Three Months Ended June 30, 2018 Location of Gain (Loss) Reclassified into Income Cash flow hedges gain (loss): Forward exchange contracts $ 0.1 $ (0.1 ) Net sales 0.2 — Cost of goods sold 0.3 (0.1 ) Total before tax — 0.1 Tax benefit (expense) $ 0.3 $ — Gain (loss) net of tax Amortization of defined benefit pension and post retirement benefit items: Prior-service costs $ 0.2 $ 0.3 (a) Actuarial gains/(losses) (2.7 ) (2.8 ) (a) (2.5 ) (2.5 ) Total before tax 0.6 0.6 Tax benefit (expense) $ (1.9 ) $ (1.9 ) Gain (loss) net of tax Losses reclassified into earnings $ (1.6 ) $ (1.9 ) Gain (loss) net of tax (a) These accumulated other comprehensive loss components are included in the computation of net periodic pension cost (see Note 12 – Pension and Other Benefits in the Notes to Condensed Consolidated Financial Statements for additional details). Details about Accumulated Other Comprehensive Loss Components Six Months Ended June 30, 2019 Six Months Ended June 30, 2018 Location of Gain (Loss) Reclassified into Income Cash flow hedges gain (loss): Forward exchange contracts $ 0.3 $ (0.1 ) Net sales 0.5 (0.2 ) Cost of goods sold 0.8 (0.3 ) Total before tax (0.2 ) 0.1 Tax benefit (expense) $ 0.6 $ (0.2 ) Gain (loss) net of tax Amortization of defined benefit pension and post retirement benefit items: Prior-service costs $ 0.4 $ 0.5 (a) Actuarial gains/(losses) (4.9 ) (5.6 ) (a) (4.5 ) (5.1 ) Total before tax 1.1 1.2 Tax benefit (expense) $ (3.4 ) $ (3.9 ) Gain (loss) net of tax Losses reclassified into earnings $ (2.8 ) $ (4.1 ) Gain (loss) net of tax (a) These accumulated other comprehensive loss components are included in the computation of net periodic pension cost (see Note 12 – Pension and Other Benefits in the Notes to Condensed Consolidated Financial Statements for additional details).</t>
  </si>
  <si>
    <t>Earnings Per Share</t>
  </si>
  <si>
    <t>Earnings Per Share [Abstract]</t>
  </si>
  <si>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six months ended June 30, 2019 and 2018 (in millions, except per share amounts): Three Months Ended June 30, Six Months Ended June 30, 2019 2018 2019 2018 Numerator: Net income attributable to Hubbell $ 96.0 $ 100.3 $ 168.3 $ 158.6 Less: Earnings allocated to participating securities (0.4 ) (0.4 ) (0.7 ) (0.5 ) Net income available to common shareholders $ 95.6 $ 99.9 $ 167.6 $ 158.1 Denominator: Average number of common shares outstanding 54.3 54.7 54.4 54.7 Potential dilutive common shares 0.3 0.2 0.2 0.3 Average number of diluted shares outstanding 54.6 54.9 54.6 55.0 Earnings per share: Basic $ 1.76 $ 1.83 $ 3.08 $ 2.89 Diluted $ 1.75 $ 1.82 $ 3.07 $ 2.87 The Company did not have outstanding any significant anti-dilutive securities during the three and six months ended June 30, 2019 and 2018 .</t>
  </si>
  <si>
    <t>Pension and Other Benefits</t>
  </si>
  <si>
    <t>Defined Benefit Plans and Other Postretirement Benefit Plans Disclosures [Abstract]</t>
  </si>
  <si>
    <t>Pension and Other Benefits The following table sets forth the components of net pension and other benefit costs for the three and six months ended June 30, 2019 and 2018 (in millions): Pension Benefits Other Benefits 2019 2018 2019 2018 Three Months Ended June 30, Service cost $ 0.6 $ 1.1 $ — $ 0.1 Interest cost 8.6 8.6 0.3 0.3 Expected return on plan assets (7.7 ) (8.5 ) — — Amortization of prior service cost — — (0.2 ) (0.3 ) Amortization of actuarial losses 2.7 2.7 — 0.1 NET PERIODIC BENEFIT COST $ 4.2 $ 3.9 $ 0.1 $ 0.2 Six Months Ended June 30, Service cost $ 1.1 $ 2.2 $ — $ 0.1 Interest cost 17.3 17.2 0.6 0.5 Expected return on plan assets (15.3 ) (17.0 ) — — Amortization of prior service cost — — (0.4 ) (0.5 ) Amortization of actuarial losses 4.9 5.5 — 0.1 NET PERIODIC BENEFIT COST $ 8.0 $ 7.9 $ 0.2 $ 0.2 Employer Contributions Although not required by ERISA and the Internal Revenue Code, the Company may elect to make a voluntary contribution to its qualified domestic defined benefit pension plan in 2019. The Company anticipates making required contributions of approximately $0.5 million to its foreign pension plans during 2019 , of which $ 0.2 million has been contributed through June 30, 2019 .</t>
  </si>
  <si>
    <t>Guarantees</t>
  </si>
  <si>
    <t>Standard Product Warranty Disclosure [Abstract]</t>
  </si>
  <si>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June 30, 2019 and December 31, 2018 ,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six months ended June 30, 2019 and 2018 are set forth below (in millions): 2019 2018 BALANCE AT JANUARY 1, $ 92.7 $ 14.0 Provision (a) 7.6 6.2 Expenditures/payments/other (17.0 ) (8.4 ) Acquisitions (b) — 44.4 BALANCE AT JUNE 30, $ 83.3 $ 56.2 (a) Refer to Note 7 – Other Accrued Liabilities and Note 8 – Other Non-Current Liabilities for a breakout of short-term and long-term warranties. (b) The acquisition amount disclosed relates to the Aclara acquisition.</t>
  </si>
  <si>
    <t>Fair Value Measurement</t>
  </si>
  <si>
    <t>Fair Value Disclosures [Abstract]</t>
  </si>
  <si>
    <t>Fair Value Measurement Investments At June 30, 2019 and December 31, 2018 , the Company had $48.8 million and $51.2 million , respectively, of available-for-sale securities, consisting of municipal bonds classified in Level 2 of the fair value hierarchy and an investment in the redeemable preferred stock of a privately-held electrical utility substation security provider classified in Level 3 of the fair value hierarchy. The Company also had $18.6 million of trading securities at June 30, 2019 and $14.3 million at December 31, 2018 that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June 30, 2019 and December 31, 2018 (in millions): Asset (Liability) Quoted Prices in Active Markets for Identical Assets (Level 1) Quoted Prices in Active Markets for Similar Assets (Level 2) Unobservable inputs for which little or no market data exists (Level 3) Total June 30, 2019 Money market funds (a) $ 30.5 $ — $ — $ 30.5 Time Deposits (a) — 20.9 — 20.9 Available for sale investments — 46.3 2.5 48.8 Trading securities 18.6 — — 18.6 Deferred compensation plan liabilities (18.6 ) — — (18.6 ) Derivatives: Forward exchange contracts-Assets (b) — 0.1 — 0.1 Forward exchange contracts-(Liabilities) (c) — (0.4 ) — (0.4 ) TOTAL $ 30.5 $ 66.9 $ 2.5 $ 99.9 Quoted Prices in Active Markets for Identical Assets (Level 1) Quoted Prices in Active Markets for Similar Assets (Level 2) Unobservable inputs for which little or no market data exists (Level 3) Total December 31, 2018 Money market funds (a) $ 15.1 $ — $ — $ 15.1 Time Deposits (a) — 20.9 — 20.9 Available for sale investments — 48.9 2.3 51.2 Trading securities 14.3 — — 14.3 Deferred compensation plan liabilities (14.3 ) — — (14.3 ) Derivatives: Forward exchange contracts-Assets (b) — 1.6 — 1.6 Forward exchange contracts-(Liabilities) (c) — — — — TOTAL $ 15.1 $ 71.4 $ 2.3 $ 88.8 (a) Money market funds and time deposits are reflected in Cash and cash equivalents in the Condensed Consolidated Balance Sheet. (b) Forward exchange contracts-Assets are reflected in Other current assets in the Condensed Consolidated Balance Sheet. (c) Forward exchange contracts-(Liabilities) are reflected in Other accrued liabilities in the Condensed Consolidated Balance Sheet. The methods and assumptions used to estimate the Level 2 and Level 3 fair values were as follows: Forward exchange contracts – The fair value of forward exchange contracts were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Available-for-sale redeemable preferred stock classified in Level 3 – The fair value of the available-for-sale investment in redeemable preferred stock is valued based on a discounted cash flow model, using significant unobservable inputs, including expected cash flows and the discount rate.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The Company purchased $3.0 million and $2.4 million of trading securities related to these deferred compensation plans during the six months ended June 30, 2019 and 2018 . As a result of participant distributions, the Company sold $0.6 million of these trading securities during the six months ended June 30, 2019 and $0.4 million during the six months ended June 30, 2018 .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 In 2019 and 2018 , the Company entered into a series of forward exchange contracts to purchase U.S. dollars in order to hedge exposure to fluctuating rates of exchange for both anticipated inventory purchases and forecasted sales by its subsidiaries that transact business in Canada. As of June 30, 2019 , the Company had 36 individual forward exchange contracts for an aggregate notional amount of $41.8 million , having various expiration dates through June 2020. These contracts have been designated as cash flow hedges in accordance with the accounting guidance for derivatives. The following table summarizes the results of cash flow hedging relationships for the three months ended June 30, 2019 and 2018 (in millions): Derivative Gain/(Loss) Recognized in Accumulated Other Comprehensive Income (net of tax) Location of Gain/(Loss) Reclassified into Income Gain/(Loss) Reclassified into Earnings Effective Portion (net of tax) Derivative Instrument 2019 2018 (Effective Portion) 2019 2018 Forward exchange contract $ (0.4 ) $ 1.0 Net sales $ 0.1 $ — Cost of goods sold $ 0.2 $ — The following table summarizes the results of cash flow hedging relationships for the six months ended June 30, 2019 and 2018 (in millions): Derivative Gain/(Loss) Recognized in Accumulated Other Comprehensive Loss (net of tax) Location of Gain/(Loss) Reclassified into Income Gain/(Loss) Reclassified into Earnings Effective Portion (net of tax) Derivative Instrument 2019 2018 (Effective Portion) 2019 2018 Forward exchange contract $ (0.7 ) $ 1.4 Net sales $ 0.2 $ — Cost of goods sold $ 0.4 $ (0.2 ) Long Term Debt As of June 30, 2019 and December 31, 2018 , the carrying value of the long-term debt including the $ 28.1 million and $25.0 million current portion of the Term Loan was $ 1,750.9 million and $1,762.1 million , respectively. The estimated fair value of the long-term debt as of June 30, 2019 and December 31, 2018 was $1,776.9 million and $1,688.1 million , respectively, using quoted market prices in active markets for similar liabilities (Level 2).</t>
  </si>
  <si>
    <t>Commitments and Contingencies</t>
  </si>
  <si>
    <t>Commitments and Contingencies Disclosure [Abstract]</t>
  </si>
  <si>
    <t>Commitments and Contingencies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 As previously reported, in the fourth quarter of 2016, the Company recorded a charge of $12.5 million in Cost of goods sold representing its estimated withdrawal liability from one of the multi-employer pension plans in which it participated. In March 2019, the remaining employer in that multi-employer pension plan filed for protection under Chapter 11 of the United States Bankruptcy Code and is proceeding towards liquidation as of June 2019. Under the terms customary to multi-employer pension plans, it is probable that the Company will be subject to mass withdrawal liability, estimated to be an additional $22.9 million</t>
  </si>
  <si>
    <t>Restructuring Costs and Other</t>
  </si>
  <si>
    <t>Restructuring and Related Activities [Abstract]</t>
  </si>
  <si>
    <t>Restructuring Costs and Other In the three and six months ended June 30, 2019 , we incurred costs for restructuring actions initiated in 2019 as well as costs for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to be non-strategic. Restructuring costs include severance and employee benefits, asset impairments, accelerated depreciation,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and certain pension obligations, which may be cash settled over multiple years. Pre-tax restructuring costs incurred in each of our reporting segments and the location of the costs in the Condensed Consolidated Statement of Income for the three and six months ended June 30, 2019 and 2018 is as follows (in millions): Three Months Ended June 30, 2019 2018 2019 2018 2019 2018 Cost of goods sold Selling &amp; administrative expense Total Electrical $ 5.5 $ 0.3 $ 0.8 $ (0.3 ) $ 6.3 $ — Power 1.0 0.1 0.1 (0.1 ) 1.1 — Total Pre-Tax Restructuring Costs $ 6.5 $ 0.4 $ 0.9 $ (0.4 ) $ 7.4 $ — Six Months Ended June 30, 2019 2018 2019 2018 2019 2018 Cost of goods sold Selling &amp; administrative expense Total Electrical $ 5.7 $ 1.1 $ 1.7 $ (0.4 ) $ 7.4 $ 0.7 Power 1.5 0.1 1.5 (0.1 ) 3.0 — Total Pre-Tax Restructuring Costs $ 7.2 $ 1.2 $ 3.2 $ (0.5 ) $ 10.4 $ 0.7 The following table summarizes the accrued liabilities for our restructuring actions (in millions): Beginning Accrued Restructuring Balance 1/1/19 Pre-tax Restructuring Costs Utilization and Foreign Exchange Ending Accrued Restructuring Balance 6/30/2019 2019 Restructuring Actions Severance $ — $ 6.6 $ (1.2 ) $ 5.4 Asset write-downs — 0.4 (0.4 ) — Facility closure and other costs — 2.2 (1.9 ) 0.3 Total 2019 Restructuring Actions $ — $ 9.2 $ (3.5 ) $ 5.7 2018 and Prior Restructuring Actions Severance $ 7.7 $ 0.2 $ (3.5 ) $ 4.4 Asset write-downs — 0.1 (0.1 ) — Facility closure and other costs (a) 13.3 0.9 (1.5 ) 12.7 Total 2018 and Prior Restructuring Actions $ 21.0 $ 1.2 $ (5.1 ) $ 17.1 Total Restructuring Actions $ 21.0 $ 10.4 $ (8.6 ) $ 22.8 (a) The beginning and ending accrual of Facility closure and other costs include certain multi-employer pension plan obligations that are settled over multiple years. The actual costs incurred and total expected cost in each of our reporting segments of our on-going restructuring actions are as follows (in millions): Total expected costs Costs incurred during 2018 Costs incurred during first six months of 2019 Remaining costs at 6/30/2019 2019 Restructuring Actions Electrical $ 15.0 $ — $ 7.0 $ 8.0 Power 2.5 — 2.2 0.3 Total 2019 Restructuring Actions $ 17.5 $ — $ 9.2 $ 8.3 2018 and Prior Restructuring Actions Electrical $ 13.6 $ 8.3 $ 0.4 $ 4.9 Power 4.9 3.7 0.8 0.4 Total 2018 and Prior Restructuring Actions $ 18.5 $ 12.0 $ 1.2 $ 5.3 Total Restructuring Actions $ 36.0 $ 12.0 $ 10.4 $ 13.6</t>
  </si>
  <si>
    <t>Leases</t>
  </si>
  <si>
    <t>Leases [Abstract]</t>
  </si>
  <si>
    <t xml:space="preserve"> Leases We have operating leases for office space, certain manufacturing facilities, office and manufacturing equipment, and vehicles. Our finance leases are not material. The term of these leases is generally 10 years or less, in some cases with options to extend the term for up to 5 years , or options to terminate after one year without penalty. In general, our vehicle lease payments contain a monthly base rent payment which is adjusted based on changes to the LIBOR rate over the lease term. Certain other lease agreements contain variable payments related to a consumer price index or similar metric. Any change in payment amounts as a result of a change in a rate or index are considered variable lease payments and recognized as profit or loss when incurred. Rent expense for operating leases in the Condensed Consolidated Statement of Income for the three and six months ended June 30, 2019 is $9.4 million and $19.0 million , respectively. Cash paid for operating leases during the three and six months ended June 30, 2019 was $9.2 million and $17.7 million , respectively, reported as cash outflows from operating activities in the Condensed Consolidated Statements of Cash Flows. Right-of-use ("ROU") assets obtained in exchange for lease obligations during the three and six months ended June 30, 2019 was $4.7 million and $6.9 million , respectively. Amounts recognized for operating leases in the Condensed Consolidated Balance Sheet is as follows (in millions): June 30, 2019 Operating lease right-of-use assets $ 98.7 TOTAL ASSETS $ 98.7 Other accrued liabilities $ 29.9 Other non-current liabilities 72.5 TOTAL LIABILITIES $ 102.4 The weighted average remaining lease term as of June 30, 2019 for operating leases was 5 years . The weighted average discount rate used to measure the ROU asset and lease liability for operating leases was 3.8% as of June 30, 2019 . Future maturities of our operating lease liabilities as of June 30, 2019 are as follows: 2019 2020 2021 2022 2023 Thereafter Total Payments Imputed Interest Total Operating Leases 17.4 28.9 20.4 12.4 11.3 21.9 112.3 (9.9) $102.4</t>
  </si>
  <si>
    <t>Leases We have operating leases for office space, certain manufacturing facilities, office and manufacturing equipment, and vehicles. Our finance leases are not material. The term of these leases is generally 10 years or less, in some cases with options to extend the term for up to 5 years , or options to terminate after one year without penalty. In general, our vehicle lease payments contain a monthly base rent payment which is adjusted based on changes to the LIBOR rate over the lease term. Certain other lease agreements contain variable payments related to a consumer price index or similar metric. Any change in payment amounts as a result of a change in a rate or index are considered variable lease payments and recognized as profit or loss when incurred. Rent expense for operating leases in the Condensed Consolidated Statement of Income for the three and six months ended June 30, 2019 is $9.4 million and $19.0 million , respectively. Cash paid for operating leases during the three and six months ended June 30, 2019 was $9.2 million and $17.7 million , respectively, reported as cash outflows from operating activities in the Condensed Consolidated Statements of Cash Flows. Right-of-use ("ROU") assets obtained in exchange for lease obligations during the three and six months ended June 30, 2019 was $4.7 million and $6.9 million , respectively. Amounts recognized for operating leases in the Condensed Consolidated Balance Sheet is as follows (in millions): June 30, 2019 Operating lease right-of-use assets $ 98.7 TOTAL ASSETS $ 98.7 Other accrued liabilities $ 29.9 Other non-current liabilities 72.5 TOTAL LIABILITIES $ 102.4 The weighted average remaining lease term as of June 30, 2019 for operating leases was 5 years . The weighted average discount rate used to measure the ROU asset and lease liability for operating leases was 3.8% as of June 30, 2019 . Future maturities of our operating lease liabilities as of June 30, 2019 are as follows: 2019 2020 2021 2022 2023 Thereafter Total Payments Imputed Interest Total Operating Leases 17.4 28.9 20.4 12.4 11.3 21.9 112.3 (9.9) $102.4</t>
  </si>
  <si>
    <t>Basis of Presentation (Policies)</t>
  </si>
  <si>
    <t>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six months ended June 30, 2019 are not necessarily indicative of the results that may be expected for the year ending December 31, 2019 . The balance sheet at December 31, 2018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footnotes thereto included in the Hubbell Incorporated Annual Report on Form 10-K for the year ended December 31, 2018 .</t>
  </si>
  <si>
    <t xml:space="preserve">Leases In February 2016, the Financial Accounting Standards Board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For those leases classified as operating leases, the lessee will recognize a straight-line lease expense, and for those leases classified as financing leases, the lessee will recognize interest expense and amortize the ROU asset. The Company adopted the requirements of the new standard as of January 1, 2019 and applied the modified retrospective approach, whereby the cumulative effect of adoption is recognized as of the date of adoption and comparative prior periods are not retrospectively adjusted. As a result, upon adoption, we have recognized ROU assets of $109.3 million and lease liabilities of $109.3 million associated with our operating leases. The standard had no material impact to retained earnings or on our Condensed Consolidated Statements of Income or Condensed Consolidated Statements of Cash Flows. We determine if an arrangement is a lease at inception. Operating leases are included as ROU assets within other long-term assets, other accrued liabilities, and other non-current liabilities in our consolidated balance sheets. Finance leases are included in property and equipment, other accrued liabilities, and other non-current liabilities. The Company's finance leases are immaterial.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January 1, 2019 we have elected to use the remaining lease term as of the adoption date in determining the incremental borrowing rate. Our determination of the lease term may include options to extend or terminate the lease when it is reasonably certain that we will exercise that option. We have lease agreements with lease and non-lease components, which are generally accounted for separately. Additionally, for our vehicle leases, we apply a portfolio approach regarding the assumed lease term. We have elected the package of practical expedients permitted under the transition guidance within the new standard, which among other things, allows us to carryforward the historical lease classification. We also elected a practical expedient to determine the reasonably certain lease term. </t>
  </si>
  <si>
    <t>Recent Accounting Pronouncements</t>
  </si>
  <si>
    <t>Recent Accounting Pronouncements In February 2018, the FASB issued an Accounting Standards Update (ASU 2018-02) providing guidance on reclassifying certain tax effects in Accumulated Other Comprehensive Income (“AOCI”) following the enactment of the Tax Cuts and Job Act of 2017 ("TCJA") and a reduction of the corporate income tax rate from 35% to 21%. Specifically, the guidance permits a reclassification to retained earnings of the stranded tax effects in AOCI resulting from a revaluation of deferred taxes to the lower tax rate. The guidance is effective for fiscal years beginning after December 15, 2018 including interim periods within those annual periods. The stranded tax effects relate primarily to pension and other employee benefit plans and absent the ASU, the Company’s policy is to release stranded tax effects upon plan termination. The Company elected to reclassify these stranded tax effects in the first quarter of 2019, with the effect of decreasing AOCI and increasing retained earnings by approximately $30.0 million . In January 2017, the FASB issued an Accounting Standards Update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lthough early adoption is permitted. The Company elected to early adopt this standard in the first quarter of 2019. The adoption of this standard had no material impact on our consolidated financial statements. In August 2017, the FASB issued an Accounting Standards Update (ASU 2017-12), "Derivatives and Hedging (Topic 815): Targeted Improvements to Accounting for Hedging Activities". The standard requires certain changes in the presentation of hedge accounting in the financial statements and some new or modified disclosures. ASU 2017-12 is effective for periods beginning after December 15, 2018. The Company adopted the standard during the first quarter of 2019, with no material impact to the consolidated financial statements. In June 2016, the FASB issued an Accounting Standards Update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ASU 2016-13 is effective for periods beginning after December 15, 2019, with early adoption permitted. The standard requires that any impact of adoption is to be recognized as a cumulative-effect adjustment to retained earnings as of the beginning of the first reporting period in which the guidance is effective. The Company is currently assessing the impact of adopting this standard on its consolidated financial statements. In August 2018, the FASB issued an Accounting Standards Update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in the first quarter of fiscal 2020, and early adoption is permitted. The Company is currently assessing the impact of adopting this standard on its consolidated financial statements.</t>
  </si>
  <si>
    <t>Revenue (Tables)</t>
  </si>
  <si>
    <t>Schedule of disaggregated revenue by business group</t>
  </si>
  <si>
    <t>The following table presents disaggregated revenue by business group: Three Months Ended June 30, 2019 2018 2019 2018 2019 2018 in millions Electrical Power Total Net sales Hubbell Commercial and Industrial $ 234.3 $ 235.2 $ — $ — $ 234.3 $ 235.2 Hubbell Construction and Energy 207.3 207.4 — — 207.3 207.4 Hubbell Lighting 246.6 246.0 — — 246.6 246.0 Hubbell Power Systems — — 508.2 478.1 508.2 478.1 Total net sales $ 688.2 $ 688.6 $ 508.2 $ 478.1 $ 1,196.4 $ 1,166.7 Six Months Ended June 30, 2019 2018 2019 2018 2019 2018 in millions Electrical Power Total Net sales Hubbell Commercial and Industrial $ 455.6 $ 450.7 $ — $ — $ 455.6 $ 450.7 Hubbell Construction and Energy 395.6 393.9 — — 395.6 393.9 Hubbell Lighting 467.2 462.1 — — 467.2 462.1 Hubbell Power Systems — — 965.3 851.2 965.3 851.2 Total net sales $ 1,318.4 $ 1,306.7 $ 965.3 $ 851.2 $ 2,283.7 $ 2,157.9 The following table presents disaggregated revenue by geographic location (on a geographic basis, the Company defines "international" as operations based outside of the United States and its possessions): Three Months Ended June 30, 2019 2018 2019 2018 2019 2018 in millions Electrical Power Total Net sales United States $ 620.4 $ 614.1 $ 477.8 $ 440.0 $ 1,098.2 $ 1,054.1 International 67.8 74.5 30.4 38.1 98.2 112.6 Total net sales $ 688.2 $ 688.6 $ 508.2 $ 478.1 $ 1,196.4 $ 1,166.7 Six Months Ended June 30, 2019 2018 2019 2018 2019 2018 in millions Electrical Power Total Net sales United States $ 1,186.1 $ 1,160.8 $ 909.0 $ 788.4 $ 2,095.1 $ 1,949.2 International 132.3 145.9 56.3 62.8 188.6 208.7 Total net sales $ 1,318.4 $ 1,306.7 $ 965.3 $ 851.2 $ 2,283.7 $ 2,157.9</t>
  </si>
  <si>
    <t>Business Acquisitions (Tables)</t>
  </si>
  <si>
    <t>Summary of pro forma information</t>
  </si>
  <si>
    <t>The following unaudited supplemental pro-forma information presents consolidated results as if the acquisition had been completed on January 1, 2017. The pro-forma results were calculated by combining the results of the Company with the stand-alone results of Aclara for the pre-acquisition periods. The unaudited supplemental pro-forma financial information does not reflect the actual performance of Aclara in the periods presented and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 Pro-forma Six Months Ended June 30, 2018 Net sales $ 2,205.4 Net income attributable to Hubbell $ 167.2 Earnings Per Share: Basic $ 3.04 Diluted $ 3.03</t>
  </si>
  <si>
    <t>Segment Information (Tables)</t>
  </si>
  <si>
    <t>Summary of segment information</t>
  </si>
  <si>
    <t>The following table sets forth financial information by business segment (in millions): Net Sales Operating Income Operating Income as a % of Net Sales 2019 2018 2019 2018 2019 2018 Three Months Ended June 30, Electrical $ 688.2 $ 688.6 $ 88.0 $ 91.3 12.8 % 13.3 % Power 508.2 478.1 78.9 65.6 15.5 % 13.7 % TOTAL $ 1,196.4 $ 1,166.7 $ 166.9 $ 156.9 14.0 % 13.4 % Six Months Ended June 30, Electrical $ 1,318.4 $ 1,306.7 $ 156.6 $ 152.5 11.9 % 11.7 % Power 965.3 851.2 131.2 104.0 13.6 % 12.2 % TOTAL $ 2,283.7 $ 2,157.9 $ 287.8 $ 256.5 12.6 % 11.9 %</t>
  </si>
  <si>
    <t>Inventories, net (Tables)</t>
  </si>
  <si>
    <t>Schedule of inventories, net</t>
  </si>
  <si>
    <t>Inventories, net are composed of the following (in millions): June 30, 2019 December 31, 2018 Raw material $ 230.7 $ 220.2 Work-in-process 114.5 110.3 Finished goods 399.0 402.3 744.2 732.8 Excess of FIFO over LIFO cost basis (82.3 ) (81.8 ) TOTAL $ 661.9 $ 651.0</t>
  </si>
  <si>
    <t>Goodwill and Intangible Assets, net (Tables)</t>
  </si>
  <si>
    <t>Summary of changes in goodwill</t>
  </si>
  <si>
    <t>Changes in the carrying values of goodwill for the six months ended June 30, 2019 , were as follows (in millions): Segment Electrical Power Total BALANCE DECEMBER 31, 2018 $ 714.1 $ 1,070.3 $ 1,784.4 Foreign currency translation 0.3 0.2 0.5 BALANCE JUNE 30, 2019 $ 714.4 $ 1,070.5 $ 1,784.9</t>
  </si>
  <si>
    <t>Schedule of intangible assets</t>
  </si>
  <si>
    <t>The carrying value of other intangible assets included in Intangible assets, net in the Condensed Consolidated Balance Sheet is as follows (in millions): June 30, 2019 December 31, 2018 Gross Amount Accumulated Amortization Gross Amount Accumulated Amortization Definite-lived: Patents, tradenames and trademarks $ 201.7 $ (60.5 ) $ 204.4 $ (58.6 ) Customer/agent relationships and other 833.5 (244.5 ) 833.0 (212.6 ) Total $ 1,035.2 $ (305.0 ) $ 1,037.4 $ (271.2 ) Indefinite-lived: Tradenames and other 53.6 — 53.3 — TOTAL $ 1,088.8 $ (305.0 ) $ 1,090.7 $ (271.2 )</t>
  </si>
  <si>
    <t>Other Accrued Liabilities (Tables)</t>
  </si>
  <si>
    <t>Schedule of other accrued liabilities</t>
  </si>
  <si>
    <t xml:space="preserve">Other accrued liabilities are composed of the following (in millions): June 30, 2019 December 31, 2018 Customer program incentives $ 34.4 $ 52.4 Accrued income taxes 4.5 3.4 Contract liabilities - deferred revenue 33.3 27.7 Customer refund liability 15.0 15.3 Accrued warranties 29.1 33.5 Current operating lease liabilities (a) 29.9 — Other 102.3 94.3 TOTAL $ 248.5 $ 226.6 (a) Current operating lease liabilities related to the adoption of ASU 2016-02. Refer to Note 1 - Basis of Presentation, in the Notes to Condensed Consolidated Financial Statements for additional information. </t>
  </si>
  <si>
    <t>Other Non-Current Liabilities (Tables)</t>
  </si>
  <si>
    <t>Summary of other non-current liabilities</t>
  </si>
  <si>
    <t xml:space="preserve">Other non-current liabilities are composed of the following (in millions): June 30, 2019 December 31, 2018 Pensions $ 177.0 $ 177.0 Other post-retirement benefits 23.7 23.7 Deferred tax liabilities 116.3 120.0 Accrued warranties long-term 54.2 59.2 Non - current operating lease liabilities (a) 72.5 — Other 140.4 116.9 TOTAL $ 584.1 $ 496.8 (a) Non-current operating lease liabilities related to the adoption of ASU 2016-02. Refer to Note 1 - Basis of Presentation, in the Notes to Condensed Consolidated Financial Statements for additional information. </t>
  </si>
  <si>
    <t>Total Equity (Tables)</t>
  </si>
  <si>
    <t>Schedule of stockholders equity</t>
  </si>
  <si>
    <t xml:space="preserve">The following table shows the changes in stockholders' equity for the three and six months ended June 30, 2019 : (in millions, except per share amounts) Common Stock Additional Paid-in Capital Retained Earnings Accumulated Other Comprehensive Income (Loss) Total Hubbell Shareholders' Equity Non- controlling interest BALANCE AT DECEMBER 31, 2018 $ 0.6 $ 1.3 $ 2,064.4 $ (285.7 ) $ 1,780.6 $ 18.3 Net income 72.3 72.3 1.5 Other comprehensive (loss) income 8.3 8.3 Stock-based compensation 4.1 4.1 Reclassification of stranded tax effects 30.0 (30.0 ) Acquisition/surrender of common shares (1) (5.3 ) (6.3 ) (11.6 ) Cash dividends declared ($0.84 per share) (45.7 ) (45.7 ) Dividends to noncontrolling interest (1.0 ) Director's deferred compensation 0.1 0.1 BALANCE AT MARCH 31, 2019 $ 0.6 $ 0.2 $ 2,114.7 $ (307.4 ) $ 1,808.1 $ 18.8 Net income 96.0 96.0 1.9 Other comprehensive (loss) income (2.3 ) (2.3 ) Stock-based compensation 4.2 4.2 Acquisition/surrender of common shares (1) (3.5 ) (20.9 ) (24.4 ) Cash dividends declared ($0.84 per share) (46.0 ) (46.0 ) Dividends to noncontrolling interest (1.6 ) Director's deferred compensation 0.3 0.3 BALANCE AT JUNE 30, 2019 $ 0.6 $ 1.2 $ 2,143.8 $ (309.7 ) $ 1,835.9 $ 19.1 The following table shows the changes in stockholders' equity for the three and six months ended June 30, 2018 : (in millions, except per share amounts) Common Stock Additional Paid-in Capital Retained Earnings Accumulated Other Comprehensive Income (Loss) Total Hubbell Shareholders' Equity Non- controlling interest BALANCE AT DECEMBER 31, 2017 $ 0.6 $ 11.0 $ 1,892.4 $ (269.8 ) $ 1,634.2 $ 13.7 Net income 58.3 58.3 1.5 Other comprehensive (loss) income 12.1 12.1 Stock-based compensation 5.1 5.1 ASC 606 adoption to retained earnings 0.6 0.6 Acquisition/surrender of common shares (1) (6.1 ) — (6.1 ) Cash dividends declared ($0.77 per share) (42.3 ) (42.3 ) Dividends to noncontrolling interest — (1.1 ) Aclara noncontrolling interest — 2.4 Director's deferred compensation 0.1 0.1 BALANCE AT $ 0.6 $ 10.1 $ 1,909.0 $ (257.7 ) $ 1,662.0 $ 16.5 Net income 100.3 100.3 2.1 Other comprehensive (loss) income (27.8 ) (27.8 ) Stock-based compensation 4.4 4.4 Acquisition/surrender of common shares (1) (11.9 ) (11.9 ) Cash dividends declared ($0.77 per share) (42.3 ) (42.3 ) Dividends to noncontrolling interest — (1.7 ) Director's deferred compensation 0.2 0.2 BALANCE AT $ 0.6 $ 2.8 $ 1,967.0 $ (285.5 ) $ 1,684.9 $ 16.9 (1) For accounting purposes, the Company treats repurchased shares as constructively retired when acquired and accordingly charges the purchase price against Common Stock par value, Additional paid-in capital, to the extent available, and Retained earnings. As a result of this accounting treatment, during the first six months of 2019, $27.2 million of purchase price of repurchased shares was allocated to retained earnings. </t>
  </si>
  <si>
    <t>Accumulated Other Comprehensive Loss (Tables)</t>
  </si>
  <si>
    <t>Schedule of accumulated other comprehensive income loss</t>
  </si>
  <si>
    <t>A summary of the changes in Accumulated other comprehensive loss (net of tax) for the six months ended June 30, 2019 is provided below (in millions): (debit) credit Cash flow hedge (loss) gain Unrealized gain (loss) on available-for- sale securities Pension and post retirement benefit plan adjustment Cumulative translation adjustment Total BALANCE AT DECEMBER 31, 2018 $ 0.8 $ (2.0 ) $ (158.7 ) $ (125.8 ) $ (285.7 ) Other comprehensive income (loss) before reclassifications (0.7 ) 0.6 — 3.3 3.2 Amounts reclassified from accumulated other comprehensive loss (0.6 ) — 3.4 — 2.8 Current period other comprehensive income (loss) (1.3 ) 0.6 3.4 3.3 6.0 Reclassification of stranded tax effects — — (30.0 ) — (30.0 ) BALANCE AT JUNE 30, 2019 $ (0.5 ) $ (1.4 ) $ (185.3 ) $ (122.5 ) $ (309.7 )</t>
  </si>
  <si>
    <t>Reclassifications out of accumulated other comprehensive income</t>
  </si>
  <si>
    <t>A summary of the gain (loss) reclassifications out of Accumulated other comprehensive loss for the three and six months ended June 30, 2019 and 2018 is provided below (in millions): Details about Accumulated Other Comprehensive Loss Components Three Months Ended June 30, 2019 Three Months Ended June 30, 2018 Location of Gain (Loss) Reclassified into Income Cash flow hedges gain (loss): Forward exchange contracts $ 0.1 $ (0.1 ) Net sales 0.2 — Cost of goods sold 0.3 (0.1 ) Total before tax — 0.1 Tax benefit (expense) $ 0.3 $ — Gain (loss) net of tax Amortization of defined benefit pension and post retirement benefit items: Prior-service costs $ 0.2 $ 0.3 (a) Actuarial gains/(losses) (2.7 ) (2.8 ) (a) (2.5 ) (2.5 ) Total before tax 0.6 0.6 Tax benefit (expense) $ (1.9 ) $ (1.9 ) Gain (loss) net of tax Losses reclassified into earnings $ (1.6 ) $ (1.9 ) Gain (loss) net of tax (a) These accumulated other comprehensive loss components are included in the computation of net periodic pension cost (see Note 12 – Pension and Other Benefits in the Notes to Condensed Consolidated Financial Statements for additional details). Details about Accumulated Other Comprehensive Loss Components Six Months Ended June 30, 2019 Six Months Ended June 30, 2018 Location of Gain (Loss) Reclassified into Income Cash flow hedges gain (loss): Forward exchange contracts $ 0.3 $ (0.1 ) Net sales 0.5 (0.2 ) Cost of goods sold 0.8 (0.3 ) Total before tax (0.2 ) 0.1 Tax benefit (expense) $ 0.6 $ (0.2 ) Gain (loss) net of tax Amortization of defined benefit pension and post retirement benefit items: Prior-service costs $ 0.4 $ 0.5 (a) Actuarial gains/(losses) (4.9 ) (5.6 ) (a) (4.5 ) (5.1 ) Total before tax 1.1 1.2 Tax benefit (expense) $ (3.4 ) $ (3.9 ) Gain (loss) net of tax Losses reclassified into earnings $ (2.8 ) $ (4.1 ) Gain (loss) net of tax (a) These accumulated other comprehensive loss components are included in the computation of net periodic pension cost (see Note 12 – Pension and Other Benefits in the Notes to Condensed Consolidated Financial Statements for additional details).</t>
  </si>
  <si>
    <t>Earnings Per Share (Tables)</t>
  </si>
  <si>
    <t>Summary of the computation of earnings per share</t>
  </si>
  <si>
    <t>The following table sets forth the computation of earnings per share for the three and six months ended June 30, 2019 and 2018 (in millions, except per share amounts): Three Months Ended June 30, Six Months Ended June 30, 2019 2018 2019 2018 Numerator: Net income attributable to Hubbell $ 96.0 $ 100.3 $ 168.3 $ 158.6 Less: Earnings allocated to participating securities (0.4 ) (0.4 ) (0.7 ) (0.5 ) Net income available to common shareholders $ 95.6 $ 99.9 $ 167.6 $ 158.1 Denominator: Average number of common shares outstanding 54.3 54.7 54.4 54.7 Potential dilutive common shares 0.3 0.2 0.2 0.3 Average number of diluted shares outstanding 54.6 54.9 54.6 55.0 Earnings per share: Basic $ 1.76 $ 1.83 $ 3.08 $ 2.89 Diluted $ 1.75 $ 1.82 $ 3.07 $ 2.87</t>
  </si>
  <si>
    <t>Pension and Other Benefits (Tables)</t>
  </si>
  <si>
    <t>Schedule of net pension and other benefit costs</t>
  </si>
  <si>
    <t>The following table sets forth the components of net pension and other benefit costs for the three and six months ended June 30, 2019 and 2018 (in millions): Pension Benefits Other Benefits 2019 2018 2019 2018 Three Months Ended June 30, Service cost $ 0.6 $ 1.1 $ — $ 0.1 Interest cost 8.6 8.6 0.3 0.3 Expected return on plan assets (7.7 ) (8.5 ) — — Amortization of prior service cost — — (0.2 ) (0.3 ) Amortization of actuarial losses 2.7 2.7 — 0.1 NET PERIODIC BENEFIT COST $ 4.2 $ 3.9 $ 0.1 $ 0.2 Six Months Ended June 30, Service cost $ 1.1 $ 2.2 $ — $ 0.1 Interest cost 17.3 17.2 0.6 0.5 Expected return on plan assets (15.3 ) (17.0 ) — — Amortization of prior service cost — — (0.4 ) (0.5 ) Amortization of actuarial losses 4.9 5.5 — 0.1 NET PERIODIC BENEFIT COST $ 8.0 $ 7.9 $ 0.2 $ 0.2</t>
  </si>
  <si>
    <t>Guarantees (Tables)</t>
  </si>
  <si>
    <t>Schedule of product warranty liability</t>
  </si>
  <si>
    <t>Changes in the accrual for product warranties during the six months ended June 30, 2019 and 2018 are set forth below (in millions): 2019 2018 BALANCE AT JANUARY 1, $ 92.7 $ 14.0 Provision (a) 7.6 6.2 Expenditures/payments/other (17.0 ) (8.4 ) Acquisitions (b) — 44.4 BALANCE AT JUNE 30, $ 83.3 $ 56.2 (a) Refer to Note 7 – Other Accrued Liabilities and Note 8 – Other Non-Current Liabilities for a breakout of short-term and long-term warranties. (b) The acquisition amount disclosed relates to the Aclara acquisition.</t>
  </si>
  <si>
    <t>Fair Value Measurement (Tables)</t>
  </si>
  <si>
    <t>Summary of financial assets and liability by fair value hierarchy level</t>
  </si>
  <si>
    <t>The following table shows, by level within the fair value hierarchy, our financial assets and liabilities that are accounted for at fair value on a recurring basis at June 30, 2019 and December 31, 2018 (in millions): Asset (Liability) Quoted Prices in Active Markets for Identical Assets (Level 1) Quoted Prices in Active Markets for Similar Assets (Level 2) Unobservable inputs for which little or no market data exists (Level 3) Total June 30, 2019 Money market funds (a) $ 30.5 $ — $ — $ 30.5 Time Deposits (a) — 20.9 — 20.9 Available for sale investments — 46.3 2.5 48.8 Trading securities 18.6 — — 18.6 Deferred compensation plan liabilities (18.6 ) — — (18.6 ) Derivatives: Forward exchange contracts-Assets (b) — 0.1 — 0.1 Forward exchange contracts-(Liabilities) (c) — (0.4 ) — (0.4 ) TOTAL $ 30.5 $ 66.9 $ 2.5 $ 99.9 Quoted Prices in Active Markets for Identical Assets (Level 1) Quoted Prices in Active Markets for Similar Assets (Level 2) Unobservable inputs for which little or no market data exists (Level 3) Total December 31, 2018 Money market funds (a) $ 15.1 $ — $ — $ 15.1 Time Deposits (a) — 20.9 — 20.9 Available for sale investments — 48.9 2.3 51.2 Trading securities 14.3 — — 14.3 Deferred compensation plan liabilities (14.3 ) — — (14.3 ) Derivatives: Forward exchange contracts-Assets (b) — 1.6 — 1.6 Forward exchange contracts-(Liabilities) (c) — — — — TOTAL $ 15.1 $ 71.4 $ 2.3 $ 88.8 (a) Money market funds and time deposits are reflected in Cash and cash equivalents in the Condensed Consolidated Balance Sheet. (b) Forward exchange contracts-Assets are reflected in Other current assets in the Condensed Consolidated Balance Sheet. (c) Forward exchange contracts-(Liabilities) are reflected in Other accrued liabilities in the Condensed Consolidated Balance Sheet.</t>
  </si>
  <si>
    <t>Summary of the results of cash flow hedging relationships</t>
  </si>
  <si>
    <t>The following table summarizes the results of cash flow hedging relationships for the three months ended June 30, 2019 and 2018 (in millions): Derivative Gain/(Loss) Recognized in Accumulated Other Comprehensive Income (net of tax) Location of Gain/(Loss) Reclassified into Income Gain/(Loss) Reclassified into Earnings Effective Portion (net of tax) Derivative Instrument 2019 2018 (Effective Portion) 2019 2018 Forward exchange contract $ (0.4 ) $ 1.0 Net sales $ 0.1 $ — Cost of goods sold $ 0.2 $ — The following table summarizes the results of cash flow hedging relationships for the six months ended June 30, 2019 and 2018 (in millions): Derivative Gain/(Loss) Recognized in Accumulated Other Comprehensive Loss (net of tax) Location of Gain/(Loss) Reclassified into Income Gain/(Loss) Reclassified into Earnings Effective Portion (net of tax) Derivative Instrument 2019 2018 (Effective Portion) 2019 2018 Forward exchange contract $ (0.7 ) $ 1.4 Net sales $ 0.2 $ — Cost of goods sold $ 0.4 $ (0.2 )</t>
  </si>
  <si>
    <t>Restructuring Costs and Other (Tables)</t>
  </si>
  <si>
    <t>Summary of restructuring costs</t>
  </si>
  <si>
    <t>Pre-tax restructuring costs incurred in each of our reporting segments and the location of the costs in the Condensed Consolidated Statement of Income for the three and six months ended June 30, 2019 and 2018 is as follows (in millions): Three Months Ended June 30, 2019 2018 2019 2018 2019 2018 Cost of goods sold Selling &amp; administrative expense Total Electrical $ 5.5 $ 0.3 $ 0.8 $ (0.3 ) $ 6.3 $ — Power 1.0 0.1 0.1 (0.1 ) 1.1 — Total Pre-Tax Restructuring Costs $ 6.5 $ 0.4 $ 0.9 $ (0.4 ) $ 7.4 $ — Six Months Ended June 30, 2019 2018 2019 2018 2019 2018 Cost of goods sold Selling &amp; administrative expense Total Electrical $ 5.7 $ 1.1 $ 1.7 $ (0.4 ) $ 7.4 $ 0.7 Power 1.5 0.1 1.5 (0.1 ) 3.0 — Total Pre-Tax Restructuring Costs $ 7.2 $ 1.2 $ 3.2 $ (0.5 ) $ 10.4 $ 0.7 The actual costs incurred and total expected cost in each of our reporting segments of our on-going restructuring actions are as follows (in millions): Total expected costs Costs incurred during 2018 Costs incurred during first six months of 2019 Remaining costs at 6/30/2019 2019 Restructuring Actions Electrical $ 15.0 $ — $ 7.0 $ 8.0 Power 2.5 — 2.2 0.3 Total 2019 Restructuring Actions $ 17.5 $ — $ 9.2 $ 8.3 2018 and Prior Restructuring Actions Electrical $ 13.6 $ 8.3 $ 0.4 $ 4.9 Power 4.9 3.7 0.8 0.4 Total 2018 and Prior Restructuring Actions $ 18.5 $ 12.0 $ 1.2 $ 5.3 Total Restructuring Actions $ 36.0 $ 12.0 $ 10.4 $ 13.6</t>
  </si>
  <si>
    <t>Schedule of restructuring reserve by type of cost</t>
  </si>
  <si>
    <t>The following table summarizes the accrued liabilities for our restructuring actions (in millions): Beginning Accrued Restructuring Balance 1/1/19 Pre-tax Restructuring Costs Utilization and Foreign Exchange Ending Accrued Restructuring Balance 6/30/2019 2019 Restructuring Actions Severance $ — $ 6.6 $ (1.2 ) $ 5.4 Asset write-downs — 0.4 (0.4 ) — Facility closure and other costs — 2.2 (1.9 ) 0.3 Total 2019 Restructuring Actions $ — $ 9.2 $ (3.5 ) $ 5.7 2018 and Prior Restructuring Actions Severance $ 7.7 $ 0.2 $ (3.5 ) $ 4.4 Asset write-downs — 0.1 (0.1 ) — Facility closure and other costs (a) 13.3 0.9 (1.5 ) 12.7 Total 2018 and Prior Restructuring Actions $ 21.0 $ 1.2 $ (5.1 ) $ 17.1 Total Restructuring Actions $ 21.0 $ 10.4 $ (8.6 ) $ 22.8 (a) The beginning and ending accrual of Facility closure and other costs include certain multi-employer pension plan obligations that are settled over multiple years.</t>
  </si>
  <si>
    <t>Leases (Tables)</t>
  </si>
  <si>
    <t>Components of lease expense</t>
  </si>
  <si>
    <t>Amounts recognized for operating leases in the Condensed Consolidated Balance Sheet is as follows (in millions): June 30, 2019 Operating lease right-of-use assets $ 98.7 TOTAL ASSETS $ 98.7 Other accrued liabilities $ 29.9 Other non-current liabilities 72.5 TOTAL LIABILITIES $ 102.4</t>
  </si>
  <si>
    <t>Maturities of lease liabilities</t>
  </si>
  <si>
    <t>Future maturities of our operating lease liabilities as of June 30, 2019 are as follows: 2019 2020 2021 2022 2023 Thereafter Total Payments Imputed Interest Total Operating Leases 17.4 28.9 20.4 12.4 11.3 21.9 112.3 (9.9) $102.4</t>
  </si>
  <si>
    <t>Basis of Presentation (Details) - USD ($) $ in Millions</t>
  </si>
  <si>
    <t>Mar. 31, 2019</t>
  </si>
  <si>
    <t>Jan. 01, 2019</t>
  </si>
  <si>
    <t>Business Acquisition [Line Items]</t>
  </si>
  <si>
    <t>Operating lease right-of-use assets</t>
  </si>
  <si>
    <t>Lease liabilities</t>
  </si>
  <si>
    <t>Increase to retained earnings</t>
  </si>
  <si>
    <t>Accounting Standards Update 2016-02</t>
  </si>
  <si>
    <t>Revenue - Disaggregation of Revenue (Details) - USD ($) $ in Millions</t>
  </si>
  <si>
    <t>Disaggregation of Revenue [Line Items]</t>
  </si>
  <si>
    <t>Total net sales</t>
  </si>
  <si>
    <t>United States</t>
  </si>
  <si>
    <t>International</t>
  </si>
  <si>
    <t>Hubbell Commercial and Industrial</t>
  </si>
  <si>
    <t>Hubbell Construction and Energy</t>
  </si>
  <si>
    <t>Hubbell Lighting</t>
  </si>
  <si>
    <t>Hubbell Power Systems</t>
  </si>
  <si>
    <t>Electrical</t>
  </si>
  <si>
    <t>Electrical | United States</t>
  </si>
  <si>
    <t>Electrical | International</t>
  </si>
  <si>
    <t>Electrical | Hubbell Commercial and Industrial</t>
  </si>
  <si>
    <t>Electrical | Hubbell Construction and Energy</t>
  </si>
  <si>
    <t>Electrical | Hubbell Lighting</t>
  </si>
  <si>
    <t>Electrical | Hubbell Power Systems</t>
  </si>
  <si>
    <t>Power</t>
  </si>
  <si>
    <t>Power | United States</t>
  </si>
  <si>
    <t>Power | International</t>
  </si>
  <si>
    <t>Power | Hubbell Commercial and Industrial</t>
  </si>
  <si>
    <t>Power | Hubbell Construction and Energy</t>
  </si>
  <si>
    <t>Power | Hubbell Lighting</t>
  </si>
  <si>
    <t>Power | Hubbell Power Systems</t>
  </si>
  <si>
    <t>Revenue - Narrative (Details) - USD ($) $ in Millions</t>
  </si>
  <si>
    <t>Percentage of revenue from service contracts and post-shipment obligations (less than)</t>
  </si>
  <si>
    <t>4.00%</t>
  </si>
  <si>
    <t>Contract liability</t>
  </si>
  <si>
    <t>Increase (decrease) in net contract liabilities</t>
  </si>
  <si>
    <t>Increase in current year deferrals</t>
  </si>
  <si>
    <t>Revenue recognized</t>
  </si>
  <si>
    <t>Revenue, Remaining Performance Obligation, Expected Timing of Satisfaction, Start Date [Axis]: 2019-07-01</t>
  </si>
  <si>
    <t>Unsatisfied performance obligation</t>
  </si>
  <si>
    <t>Revenue, Remaining Performance Obligation, Expected Timing of Satisfaction [Line Items]</t>
  </si>
  <si>
    <t>Unsatisfied performance obligation, period of recognition</t>
  </si>
  <si>
    <t>3 years</t>
  </si>
  <si>
    <t>Business Acquisitions - Narrative (Details) - USD ($)</t>
  </si>
  <si>
    <t>Feb. 02, 2018</t>
  </si>
  <si>
    <t>Line of Credit | Term Loan Agreement</t>
  </si>
  <si>
    <t>Face amount</t>
  </si>
  <si>
    <t>Senior Notes | Notes 2028 Term</t>
  </si>
  <si>
    <t>Interest rate, stated percentage</t>
  </si>
  <si>
    <t>3.50%</t>
  </si>
  <si>
    <t>Aclara</t>
  </si>
  <si>
    <t>Consideration transferred to acquire business</t>
  </si>
  <si>
    <t>Operating loss of acquiree since acquisition</t>
  </si>
  <si>
    <t>Business Acquisitions - Summary of Pro Forma Information (Details) - Aclara $ / shares in Units, $ in Millions</t>
  </si>
  <si>
    <t>Jun. 30, 2018USD ($)$ / shares</t>
  </si>
  <si>
    <t>Net sales | $</t>
  </si>
  <si>
    <t>Net income attributable to Hubbell | $</t>
  </si>
  <si>
    <t>Earnings Per Share:</t>
  </si>
  <si>
    <t>Basic (USD per share) | $ / shares</t>
  </si>
  <si>
    <t>Diluted (USD per share) | $ / shares</t>
  </si>
  <si>
    <t>Segment Information (Details) $ in Millions</t>
  </si>
  <si>
    <t>Jun. 30, 2019USD ($)</t>
  </si>
  <si>
    <t>Jun. 30, 2018USD ($)</t>
  </si>
  <si>
    <t>Jun. 30, 2019USD ($)group</t>
  </si>
  <si>
    <t>Segment Reporting Information [Line Items]</t>
  </si>
  <si>
    <t>Operating Income</t>
  </si>
  <si>
    <t>Operating Income as a % of Net Sales</t>
  </si>
  <si>
    <t>14.00%</t>
  </si>
  <si>
    <t>13.40%</t>
  </si>
  <si>
    <t>12.60%</t>
  </si>
  <si>
    <t>11.90%</t>
  </si>
  <si>
    <t>Number of business groups (in groups) | group</t>
  </si>
  <si>
    <t>12.80%</t>
  </si>
  <si>
    <t>13.30%</t>
  </si>
  <si>
    <t>11.70%</t>
  </si>
  <si>
    <t>15.50%</t>
  </si>
  <si>
    <t>13.70%</t>
  </si>
  <si>
    <t>13.60%</t>
  </si>
  <si>
    <t>12.20%</t>
  </si>
  <si>
    <t>Inventories, net (Details) - USD ($) $ in Millions</t>
  </si>
  <si>
    <t>Raw material</t>
  </si>
  <si>
    <t>Work-in-process</t>
  </si>
  <si>
    <t>Finished goods</t>
  </si>
  <si>
    <t>Inventory, gross</t>
  </si>
  <si>
    <t>Excess of FIFO over LIFO cost basis</t>
  </si>
  <si>
    <t>TOTAL</t>
  </si>
  <si>
    <t>Goodwill and Intangible Assets, net - Changes in Goodwill (Details) $ in Millions</t>
  </si>
  <si>
    <t>Goodwill [Roll Forward]</t>
  </si>
  <si>
    <t>BALANCE DECEMBER 31, 2018</t>
  </si>
  <si>
    <t>Foreign currency translation</t>
  </si>
  <si>
    <t>BALANCE JUNE 30, 2019</t>
  </si>
  <si>
    <t>Goodwill and Intangible Assets, net - Narrative (Details) - USD ($) $ in Millions</t>
  </si>
  <si>
    <t>Amortization expense</t>
  </si>
  <si>
    <t>Finite-Lived Intangible Assets, Net, Amortization Expense, Fiscal Year Maturity [Abstract]</t>
  </si>
  <si>
    <t>Remainder of 2019</t>
  </si>
  <si>
    <t>2020</t>
  </si>
  <si>
    <t>2021</t>
  </si>
  <si>
    <t>2022</t>
  </si>
  <si>
    <t>2023</t>
  </si>
  <si>
    <t>2024</t>
  </si>
  <si>
    <t>Goodwill and Intangible Assets, net - Other Intangible Assets (Details) - USD ($) $ in Millions</t>
  </si>
  <si>
    <t>Other Intangible Assets [Line Items]</t>
  </si>
  <si>
    <t>Finite-lived intangible assets, gross</t>
  </si>
  <si>
    <t>Accumulated Amortization</t>
  </si>
  <si>
    <t>Tradenames and other</t>
  </si>
  <si>
    <t>Total intangible assets</t>
  </si>
  <si>
    <t>Patents, tradenames and trademarks</t>
  </si>
  <si>
    <t>Customer/agent relationships and other</t>
  </si>
  <si>
    <t>Other Accrued Liabilities (Details) - USD ($) $ in Millions</t>
  </si>
  <si>
    <t>Customer program incentives</t>
  </si>
  <si>
    <t>Accrued income taxes</t>
  </si>
  <si>
    <t>Contract liabilities - deferred revenue</t>
  </si>
  <si>
    <t>Customer refund liability</t>
  </si>
  <si>
    <t>Accrued warranties</t>
  </si>
  <si>
    <t>Current operating lease liabilities</t>
  </si>
  <si>
    <t>Other</t>
  </si>
  <si>
    <t>Other Non-Current Liabilities (Details) - USD ($) $ in Millions</t>
  </si>
  <si>
    <t>Pensions</t>
  </si>
  <si>
    <t>Other post-retirement benefits</t>
  </si>
  <si>
    <t>Deferred tax liabilities</t>
  </si>
  <si>
    <t>Accrued warranties long-term</t>
  </si>
  <si>
    <t>Non - current operating lease liabilities</t>
  </si>
  <si>
    <t>Total Equity (Details) - USD ($) $ / shares in Units, $ in Millions</t>
  </si>
  <si>
    <t>Mar. 31, 2018</t>
  </si>
  <si>
    <t>Increase (Decrease) in Stockholders' Equity [Roll Forward]</t>
  </si>
  <si>
    <t>Beginning equity</t>
  </si>
  <si>
    <t>Other comprehensive (loss) income</t>
  </si>
  <si>
    <t>Reclassification of stranded tax effects</t>
  </si>
  <si>
    <t>Ending equity</t>
  </si>
  <si>
    <t>Common Stock</t>
  </si>
  <si>
    <t>Additional Paid-in Capital</t>
  </si>
  <si>
    <t>Acquisition/surrender of common shares</t>
  </si>
  <si>
    <t>Director's deferred compensation</t>
  </si>
  <si>
    <t>Retained Earnings</t>
  </si>
  <si>
    <t>ASC 606 adoption to retained earnings</t>
  </si>
  <si>
    <t>Cash dividends declared</t>
  </si>
  <si>
    <t>Purchase price of repurchased shares allocated to retained earnings</t>
  </si>
  <si>
    <t>Accumulated Other Comprehensive Income (Loss)</t>
  </si>
  <si>
    <t>Total Hubbell Shareholders' Equity</t>
  </si>
  <si>
    <t>Non- controlling interest</t>
  </si>
  <si>
    <t>Dividends to noncontrolling interest</t>
  </si>
  <si>
    <t>Aclara noncontrolling interest</t>
  </si>
  <si>
    <t>Accumulated Other Comprehensive Loss - Changes in AOCI (Details) - USD ($) $ in Millions</t>
  </si>
  <si>
    <t>Other comprehensive income (loss) before reclassifications</t>
  </si>
  <si>
    <t>Amounts reclassified from accumulated other comprehensive loss</t>
  </si>
  <si>
    <t>Current period other comprehensive income (loss)</t>
  </si>
  <si>
    <t>Cash flow hedge (loss) gain</t>
  </si>
  <si>
    <t>Unrealized gain (loss) on available-for- sale securities</t>
  </si>
  <si>
    <t>Pension and post retirement benefit plan adjustment</t>
  </si>
  <si>
    <t>Cumulative translation adjustment</t>
  </si>
  <si>
    <t>Accumulated Other Comprehensive Loss - Reclassifications (Details) - USD ($) $ in Millions</t>
  </si>
  <si>
    <t>Reclassification From Accumulated Other Comprehensive Income Current Period Net Of Tax [Abstract]</t>
  </si>
  <si>
    <t>Tax benefit (expense)</t>
  </si>
  <si>
    <t>Gain (loss) net of tax</t>
  </si>
  <si>
    <t>Prior-service costs</t>
  </si>
  <si>
    <t>Amortization of defined benefit pension and post retirement benefit items</t>
  </si>
  <si>
    <t>Actuarial gains/(losses)</t>
  </si>
  <si>
    <t>Forward Contracts | Cash flow hedge (loss) gain | Reclassification out of Accumulated Other Comprehensive Income</t>
  </si>
  <si>
    <t>Earnings Per Share (Details) - USD ($) $ / shares in Units, shares in Millions, $ in Millions</t>
  </si>
  <si>
    <t>Numerator:</t>
  </si>
  <si>
    <t>Less: Earnings allocated to participating securities</t>
  </si>
  <si>
    <t>Net income available to common shareholders</t>
  </si>
  <si>
    <t>Denominator [Abstract]</t>
  </si>
  <si>
    <t>Average number of common shares outstanding (in shares)</t>
  </si>
  <si>
    <t>Potential dilutive common shares (in shares)</t>
  </si>
  <si>
    <t>Average number of diluted shares outstanding (in shares)</t>
  </si>
  <si>
    <t>Pension and Other Benefits - Net Pension and Other Benefit Costs (Details) - USD ($) $ in Millions</t>
  </si>
  <si>
    <t>Pension Benefits</t>
  </si>
  <si>
    <t>Defined Benefit Plan Disclosure [Line Items]</t>
  </si>
  <si>
    <t>Service cost</t>
  </si>
  <si>
    <t>Interest cost</t>
  </si>
  <si>
    <t>Expected return on plan assets</t>
  </si>
  <si>
    <t>Amortization of prior service cost</t>
  </si>
  <si>
    <t>Amortization of actuarial losses</t>
  </si>
  <si>
    <t>NET PERIODIC BENEFIT COST</t>
  </si>
  <si>
    <t>Other Benefits</t>
  </si>
  <si>
    <t>Pension and Other Benefits - Narrative (Details) - Foreign Plan $ in Millions</t>
  </si>
  <si>
    <t>Defined benefit plan estimated total employer contributions in current fiscal year</t>
  </si>
  <si>
    <t>Contributions by employer</t>
  </si>
  <si>
    <t>Guarantees (Details) - USD ($) $ in Millions</t>
  </si>
  <si>
    <t>Movement in Standard Product Warranty Accrual [Roll Forward]</t>
  </si>
  <si>
    <t>BALANCE AT JANUARY 1,</t>
  </si>
  <si>
    <t>Provision</t>
  </si>
  <si>
    <t>Expenditures/payments/other</t>
  </si>
  <si>
    <t>Acquisitions</t>
  </si>
  <si>
    <t>BALANCE AT JUNE 30,</t>
  </si>
  <si>
    <t>Fair Value Measurement - Narrative (Details) $ in Millions</t>
  </si>
  <si>
    <t>Jun. 30, 2019USD ($)contract</t>
  </si>
  <si>
    <t>Dec. 31, 2018USD ($)</t>
  </si>
  <si>
    <t>Fair Value, Assets and Liabilities Measured on Recurring and Nonrecurring Basis [Line Items]</t>
  </si>
  <si>
    <t>Available for sale investments</t>
  </si>
  <si>
    <t>Trading securities</t>
  </si>
  <si>
    <t>Purchase of trading securities related to deferred compensation plans</t>
  </si>
  <si>
    <t>Proceeds from securities sold</t>
  </si>
  <si>
    <t>Number of foreign exchange contracts held (in contracts) | contract</t>
  </si>
  <si>
    <t>Quoted Prices in Active Markets for Identical Assets (Level 1)</t>
  </si>
  <si>
    <t>Forward exchange contract</t>
  </si>
  <si>
    <t>Derivative, notional amount</t>
  </si>
  <si>
    <t>Senior Notes</t>
  </si>
  <si>
    <t>Current portion of long-term debt</t>
  </si>
  <si>
    <t>Long-term debt, fair value</t>
  </si>
  <si>
    <t>Fair Value Measurement - Financial Assets and Liabilities by Hierarchy Level (Details) - USD ($) $ in Millions</t>
  </si>
  <si>
    <t>Deferred compensation plan liabilities</t>
  </si>
  <si>
    <t>Derivatives:</t>
  </si>
  <si>
    <t>Forward exchange contracts-Assets</t>
  </si>
  <si>
    <t>Forward exchange contracts-(Liabilities)</t>
  </si>
  <si>
    <t>Quoted Prices in Active Markets for Similar Assets (Level 2)</t>
  </si>
  <si>
    <t>Unobservable inputs for which little or no market data exists (Level 3)</t>
  </si>
  <si>
    <t>Money market funds</t>
  </si>
  <si>
    <t>Money market funds | Quoted Prices in Active Markets for Identical Assets (Level 1)</t>
  </si>
  <si>
    <t>Money market funds | Quoted Prices in Active Markets for Similar Assets (Level 2)</t>
  </si>
  <si>
    <t>Money market funds | Unobservable inputs for which little or no market data exists (Level 3)</t>
  </si>
  <si>
    <t>Time Deposits</t>
  </si>
  <si>
    <t>Time Deposits | Quoted Prices in Active Markets for Identical Assets (Level 1)</t>
  </si>
  <si>
    <t>Time Deposits | Quoted Prices in Active Markets for Similar Assets (Level 2)</t>
  </si>
  <si>
    <t>Time Deposits | Unobservable inputs for which little or no market data exists (Level 3)</t>
  </si>
  <si>
    <t>Fair Value Measurement - Cash Flow Hedging Relationships (Details) - Forward exchange contract - USD ($) $ in Millions</t>
  </si>
  <si>
    <t>Derivative Instruments and Hedging Activities Disclosures [Line Items]</t>
  </si>
  <si>
    <t>Derivative Gain/(Loss) Recognized in Accumulated Other Comprehensive Income (net of tax)</t>
  </si>
  <si>
    <t>Gain/(Loss) Reclassified into Earnings Effective Portion (net of tax)</t>
  </si>
  <si>
    <t>Commitments and Contingencies (Details) - USD ($) $ in Millions</t>
  </si>
  <si>
    <t>Dec. 31, 2016</t>
  </si>
  <si>
    <t>Loss Contingencies [Line Items]</t>
  </si>
  <si>
    <t>Restructuring charges</t>
  </si>
  <si>
    <t>Withdrawal liability</t>
  </si>
  <si>
    <t>Withdrawal from Multiemployer Defined Benefit Plan</t>
  </si>
  <si>
    <t>Restructuring Costs and Other - By Segment (Details) - USD ($) $ in Millions</t>
  </si>
  <si>
    <t>Restructuring Cost and Reserve [Line Items]</t>
  </si>
  <si>
    <t>Selling &amp; administrative expense</t>
  </si>
  <si>
    <t>Electrical | Cost of goods sold</t>
  </si>
  <si>
    <t>Electrical | Selling &amp; administrative expense</t>
  </si>
  <si>
    <t>Power | Cost of goods sold</t>
  </si>
  <si>
    <t>Power | Selling &amp; administrative expense</t>
  </si>
  <si>
    <t>Restructuring Costs and Other - Reserve (Details) - USD ($) $ in Millions</t>
  </si>
  <si>
    <t>Restructuring Reserve [Roll Forward]</t>
  </si>
  <si>
    <t>Beginning Accrued Restructuring Balance 1/1/19</t>
  </si>
  <si>
    <t>Pre-tax Restructuring Costs</t>
  </si>
  <si>
    <t>Utilization and Foreign Exchange</t>
  </si>
  <si>
    <t>Ending Accrued Restructuring Balance 6/30/2019</t>
  </si>
  <si>
    <t>2019 Restructuring Actions</t>
  </si>
  <si>
    <t>2019 Restructuring Actions | Severance</t>
  </si>
  <si>
    <t>2019 Restructuring Actions | Asset write-downs</t>
  </si>
  <si>
    <t>2019 Restructuring Actions | Facility closure and other costs</t>
  </si>
  <si>
    <t>2018 and Prior Restructuring Actions</t>
  </si>
  <si>
    <t>2018 and Prior Restructuring Actions | Severance</t>
  </si>
  <si>
    <t>2018 and Prior Restructuring Actions | Asset write-downs</t>
  </si>
  <si>
    <t>2018 and Prior Restructuring Actions | Facility closure and other costs</t>
  </si>
  <si>
    <t>Restructuring Costs and Other - Summary of Costs (Details) - USD ($) $ in Millions</t>
  </si>
  <si>
    <t>12 Months Ended</t>
  </si>
  <si>
    <t>Total expected costs</t>
  </si>
  <si>
    <t>Costs incurred</t>
  </si>
  <si>
    <t>Remaining costs at 6/30/2019</t>
  </si>
  <si>
    <t>2019 Restructuring Actions | Electrical</t>
  </si>
  <si>
    <t>2019 Restructuring Actions | Power</t>
  </si>
  <si>
    <t>2018 and Prior Restructuring Actions | Electrical</t>
  </si>
  <si>
    <t>2018 and Prior Restructuring Actions | Power</t>
  </si>
  <si>
    <t>Leases - Narrative (Details) $ in Millions</t>
  </si>
  <si>
    <t>Term of leases</t>
  </si>
  <si>
    <t>10 years</t>
  </si>
  <si>
    <t>Options to extend, term</t>
  </si>
  <si>
    <t>5 years</t>
  </si>
  <si>
    <t>Rent expense for operating leases</t>
  </si>
  <si>
    <t>Operating cash flows from operating leases</t>
  </si>
  <si>
    <t>Operating leases</t>
  </si>
  <si>
    <t>Operating lease, weighted average remaining lease term</t>
  </si>
  <si>
    <t>Operating lease, weighted average discount rate</t>
  </si>
  <si>
    <t>3.80%</t>
  </si>
  <si>
    <t>Leases - Amounts Recognized for Leases (Details) - USD ($) $ in Millions</t>
  </si>
  <si>
    <t>Leases, Operating [Abstract]</t>
  </si>
  <si>
    <t>Other non-current liabilities</t>
  </si>
  <si>
    <t>Leases - Maturities of Lease Liabilities (Details) $ in Millions</t>
  </si>
  <si>
    <t>Operating Leases</t>
  </si>
  <si>
    <t>Thereafter</t>
  </si>
  <si>
    <t>Total Payments</t>
  </si>
  <si>
    <t>Imputed Interest</t>
  </si>
  <si>
    <t>Total</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12</v>
      </c>
    </row>
    <row r="23" spans="1:3">
      <c r="A23" s="4" t="s">
        <v>41</v>
      </c>
      <c r="B23" s="4" t="s">
        <v>8</v>
      </c>
    </row>
    <row r="24" spans="1:3">
      <c r="A24" s="4" t="s">
        <v>42</v>
      </c>
      <c r="C24" s="5" t="n">
        <v>54408952</v>
      </c>
    </row>
    <row r="25" spans="1:3">
      <c r="A25" s="4" t="s">
        <v>43</v>
      </c>
      <c r="B25" s="4" t="s">
        <v>12</v>
      </c>
    </row>
    <row r="26" spans="1:3">
      <c r="A26" s="4" t="s">
        <v>44</v>
      </c>
      <c r="B26" s="4" t="s">
        <v>45</v>
      </c>
    </row>
    <row r="27" spans="1:3">
      <c r="A27" s="4" t="s">
        <v>46</v>
      </c>
      <c r="B27" s="4" t="s">
        <v>47</v>
      </c>
    </row>
    <row r="28" spans="1:3">
      <c r="A28" s="4" t="s">
        <v>48</v>
      </c>
      <c r="B28" s="4" t="s">
        <v>47</v>
      </c>
    </row>
    <row r="29" spans="1:3">
      <c r="A29" s="4" t="s">
        <v>49</v>
      </c>
      <c r="B29" s="4" t="s">
        <v>50</v>
      </c>
    </row>
    <row r="30" spans="1:3">
      <c r="A30" s="4" t="s">
        <v>51</v>
      </c>
      <c r="B30" s="4" t="s">
        <v>12</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8</v>
      </c>
      <c r="B1" s="2" t="s">
        <v>1</v>
      </c>
    </row>
    <row r="2" spans="1:2">
      <c r="B2" s="2" t="s">
        <v>2</v>
      </c>
    </row>
    <row r="3" spans="1:2">
      <c r="A3" s="3" t="s">
        <v>168</v>
      </c>
    </row>
    <row r="4" spans="1:2">
      <c r="A4" s="4" t="s">
        <v>9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v>
      </c>
    </row>
    <row r="3" spans="1:2">
      <c r="A3" s="3" t="s">
        <v>176</v>
      </c>
    </row>
    <row r="4" spans="1:2">
      <c r="A4" s="4" t="s">
        <v>11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78</v>
      </c>
    </row>
    <row r="4" spans="1:2">
      <c r="A4" s="4" t="s">
        <v>120</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196.4</v>
      </c>
      <c r="C4" s="6" t="n">
        <v>1166.7</v>
      </c>
      <c r="D4" s="6" t="n">
        <v>2283.7</v>
      </c>
      <c r="E4" s="6" t="n">
        <v>2157.9</v>
      </c>
    </row>
    <row r="5" spans="1:5">
      <c r="A5" s="4" t="s">
        <v>61</v>
      </c>
      <c r="B5" s="5" t="n">
        <v>839</v>
      </c>
      <c r="C5" s="7" t="n">
        <v>818.8</v>
      </c>
      <c r="D5" s="5" t="n">
        <v>1619</v>
      </c>
      <c r="E5" s="7" t="n">
        <v>1527.1</v>
      </c>
    </row>
    <row r="6" spans="1:5">
      <c r="A6" s="4" t="s">
        <v>62</v>
      </c>
      <c r="B6" s="7" t="n">
        <v>357.4</v>
      </c>
      <c r="C6" s="7" t="n">
        <v>347.9</v>
      </c>
      <c r="D6" s="7" t="n">
        <v>664.7</v>
      </c>
      <c r="E6" s="7" t="n">
        <v>630.8</v>
      </c>
    </row>
    <row r="7" spans="1:5">
      <c r="A7" s="4" t="s">
        <v>63</v>
      </c>
      <c r="B7" s="7" t="n">
        <v>190.5</v>
      </c>
      <c r="C7" s="5" t="n">
        <v>191</v>
      </c>
      <c r="D7" s="7" t="n">
        <v>376.9</v>
      </c>
      <c r="E7" s="7" t="n">
        <v>374.3</v>
      </c>
    </row>
    <row r="8" spans="1:5">
      <c r="A8" s="4" t="s">
        <v>64</v>
      </c>
      <c r="B8" s="7" t="n">
        <v>166.9</v>
      </c>
      <c r="C8" s="7" t="n">
        <v>156.9</v>
      </c>
      <c r="D8" s="7" t="n">
        <v>287.8</v>
      </c>
      <c r="E8" s="7" t="n">
        <v>256.5</v>
      </c>
    </row>
    <row r="9" spans="1:5">
      <c r="A9" s="4" t="s">
        <v>65</v>
      </c>
      <c r="B9" s="7" t="n">
        <v>-17.2</v>
      </c>
      <c r="C9" s="7" t="n">
        <v>-18.8</v>
      </c>
      <c r="D9" s="7" t="n">
        <v>-34.7</v>
      </c>
      <c r="E9" s="7" t="n">
        <v>-36.1</v>
      </c>
    </row>
    <row r="10" spans="1:5">
      <c r="A10" s="4" t="s">
        <v>66</v>
      </c>
      <c r="B10" s="7" t="n">
        <v>-22.9</v>
      </c>
      <c r="C10" s="5" t="n">
        <v>0</v>
      </c>
      <c r="D10" s="7" t="n">
        <v>-22.9</v>
      </c>
      <c r="E10" s="5" t="n">
        <v>0</v>
      </c>
    </row>
    <row r="11" spans="1:5">
      <c r="A11" s="4" t="s">
        <v>67</v>
      </c>
      <c r="B11" s="7" t="n">
        <v>-3.2</v>
      </c>
      <c r="C11" s="7" t="n">
        <v>-4.1</v>
      </c>
      <c r="D11" s="7" t="n">
        <v>-8.6</v>
      </c>
      <c r="E11" s="7" t="n">
        <v>-10.6</v>
      </c>
    </row>
    <row r="12" spans="1:5">
      <c r="A12" s="4" t="s">
        <v>68</v>
      </c>
      <c r="B12" s="7" t="n">
        <v>-43.3</v>
      </c>
      <c r="C12" s="7" t="n">
        <v>-22.9</v>
      </c>
      <c r="D12" s="7" t="n">
        <v>-66.2</v>
      </c>
      <c r="E12" s="7" t="n">
        <v>-46.7</v>
      </c>
    </row>
    <row r="13" spans="1:5">
      <c r="A13" s="4" t="s">
        <v>69</v>
      </c>
      <c r="B13" s="7" t="n">
        <v>123.6</v>
      </c>
      <c r="C13" s="5" t="n">
        <v>134</v>
      </c>
      <c r="D13" s="7" t="n">
        <v>221.6</v>
      </c>
      <c r="E13" s="7" t="n">
        <v>209.8</v>
      </c>
    </row>
    <row r="14" spans="1:5">
      <c r="A14" s="4" t="s">
        <v>70</v>
      </c>
      <c r="B14" s="7" t="n">
        <v>25.7</v>
      </c>
      <c r="C14" s="7" t="n">
        <v>31.6</v>
      </c>
      <c r="D14" s="7" t="n">
        <v>49.9</v>
      </c>
      <c r="E14" s="7" t="n">
        <v>47.6</v>
      </c>
    </row>
    <row r="15" spans="1:5">
      <c r="A15" s="4" t="s">
        <v>71</v>
      </c>
      <c r="B15" s="7" t="n">
        <v>97.90000000000001</v>
      </c>
      <c r="C15" s="7" t="n">
        <v>102.4</v>
      </c>
      <c r="D15" s="7" t="n">
        <v>171.7</v>
      </c>
      <c r="E15" s="7" t="n">
        <v>162.2</v>
      </c>
    </row>
    <row r="16" spans="1:5">
      <c r="A16" s="4" t="s">
        <v>72</v>
      </c>
      <c r="B16" s="7" t="n">
        <v>1.9</v>
      </c>
      <c r="C16" s="7" t="n">
        <v>2.1</v>
      </c>
      <c r="D16" s="7" t="n">
        <v>3.4</v>
      </c>
      <c r="E16" s="7" t="n">
        <v>3.6</v>
      </c>
    </row>
    <row r="17" spans="1:5">
      <c r="A17" s="4" t="s">
        <v>73</v>
      </c>
      <c r="B17" s="8" t="n">
        <v>96</v>
      </c>
      <c r="C17" s="6" t="n">
        <v>100.3</v>
      </c>
      <c r="D17" s="6" t="n">
        <v>168.3</v>
      </c>
      <c r="E17" s="6" t="n">
        <v>158.6</v>
      </c>
    </row>
    <row r="18" spans="1:5">
      <c r="A18" s="3" t="s">
        <v>74</v>
      </c>
    </row>
    <row r="19" spans="1:5">
      <c r="A19" s="4" t="s">
        <v>75</v>
      </c>
      <c r="B19" s="9" t="n">
        <v>1.76</v>
      </c>
      <c r="C19" s="9" t="n">
        <v>1.83</v>
      </c>
      <c r="D19" s="9" t="n">
        <v>3.08</v>
      </c>
      <c r="E19" s="9" t="n">
        <v>2.89</v>
      </c>
    </row>
    <row r="20" spans="1:5">
      <c r="A20" s="4" t="s">
        <v>76</v>
      </c>
      <c r="B20" s="10" t="n">
        <v>1.75</v>
      </c>
      <c r="C20" s="10" t="n">
        <v>1.82</v>
      </c>
      <c r="D20" s="10" t="n">
        <v>3.07</v>
      </c>
      <c r="E20" s="10" t="n">
        <v>2.87</v>
      </c>
    </row>
    <row r="21" spans="1:5">
      <c r="A21" s="4" t="s">
        <v>77</v>
      </c>
      <c r="B21" s="9" t="n">
        <v>0.84</v>
      </c>
      <c r="C21" s="9" t="n">
        <v>0.77</v>
      </c>
      <c r="D21" s="9" t="n">
        <v>1.68</v>
      </c>
      <c r="E21" s="9" t="n">
        <v>1.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57</v>
      </c>
    </row>
    <row r="4" spans="1:2">
      <c r="A4" s="4" t="s">
        <v>156</v>
      </c>
      <c r="B4" s="4" t="s">
        <v>206</v>
      </c>
    </row>
    <row r="5" spans="1:2">
      <c r="A5" s="4" t="s">
        <v>201</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7</v>
      </c>
      <c r="D1" s="2" t="s">
        <v>1</v>
      </c>
    </row>
    <row r="2" spans="1:5">
      <c r="B2" s="2" t="s">
        <v>2</v>
      </c>
      <c r="C2" s="2" t="s">
        <v>58</v>
      </c>
      <c r="D2" s="2" t="s">
        <v>2</v>
      </c>
      <c r="E2" s="2" t="s">
        <v>58</v>
      </c>
    </row>
    <row r="3" spans="1:5">
      <c r="A3" s="3" t="s">
        <v>79</v>
      </c>
    </row>
    <row r="4" spans="1:5">
      <c r="A4" s="4" t="s">
        <v>71</v>
      </c>
      <c r="B4" s="6" t="n">
        <v>97.90000000000001</v>
      </c>
      <c r="C4" s="6" t="n">
        <v>102.4</v>
      </c>
      <c r="D4" s="6" t="n">
        <v>171.7</v>
      </c>
      <c r="E4" s="6" t="n">
        <v>162.2</v>
      </c>
    </row>
    <row r="5" spans="1:5">
      <c r="A5" s="3" t="s">
        <v>80</v>
      </c>
    </row>
    <row r="6" spans="1:5">
      <c r="A6" s="4" t="s">
        <v>81</v>
      </c>
      <c r="B6" s="7" t="n">
        <v>-3.8</v>
      </c>
      <c r="C6" s="7" t="n">
        <v>-30.6</v>
      </c>
      <c r="D6" s="7" t="n">
        <v>3.3</v>
      </c>
      <c r="E6" s="7" t="n">
        <v>-20.8</v>
      </c>
    </row>
    <row r="7" spans="1:5">
      <c r="A7" s="4" t="s">
        <v>82</v>
      </c>
      <c r="B7" s="7" t="n">
        <v>1.9</v>
      </c>
      <c r="C7" s="7" t="n">
        <v>1.9</v>
      </c>
      <c r="D7" s="7" t="n">
        <v>3.4</v>
      </c>
      <c r="E7" s="7" t="n">
        <v>3.9</v>
      </c>
    </row>
    <row r="8" spans="1:5">
      <c r="A8" s="4" t="s">
        <v>83</v>
      </c>
      <c r="B8" s="7" t="n">
        <v>0.3</v>
      </c>
      <c r="C8" s="7" t="n">
        <v>-0.1</v>
      </c>
      <c r="D8" s="7" t="n">
        <v>0.6</v>
      </c>
      <c r="E8" s="7" t="n">
        <v>-0.4</v>
      </c>
    </row>
    <row r="9" spans="1:5">
      <c r="A9" s="4" t="s">
        <v>84</v>
      </c>
      <c r="B9" s="7" t="n">
        <v>-0.7</v>
      </c>
      <c r="C9" s="5" t="n">
        <v>1</v>
      </c>
      <c r="D9" s="7" t="n">
        <v>-1.3</v>
      </c>
      <c r="E9" s="7" t="n">
        <v>1.6</v>
      </c>
    </row>
    <row r="10" spans="1:5">
      <c r="A10" s="4" t="s">
        <v>85</v>
      </c>
      <c r="B10" s="7" t="n">
        <v>-2.3</v>
      </c>
      <c r="C10" s="7" t="n">
        <v>-27.8</v>
      </c>
      <c r="D10" s="5" t="n">
        <v>6</v>
      </c>
      <c r="E10" s="7" t="n">
        <v>-15.7</v>
      </c>
    </row>
    <row r="11" spans="1:5">
      <c r="A11" s="4" t="s">
        <v>86</v>
      </c>
      <c r="B11" s="7" t="n">
        <v>95.59999999999999</v>
      </c>
      <c r="C11" s="7" t="n">
        <v>74.59999999999999</v>
      </c>
      <c r="D11" s="7" t="n">
        <v>177.7</v>
      </c>
      <c r="E11" s="7" t="n">
        <v>146.5</v>
      </c>
    </row>
    <row r="12" spans="1:5">
      <c r="A12" s="4" t="s">
        <v>87</v>
      </c>
      <c r="B12" s="7" t="n">
        <v>1.9</v>
      </c>
      <c r="C12" s="7" t="n">
        <v>2.1</v>
      </c>
      <c r="D12" s="7" t="n">
        <v>3.4</v>
      </c>
      <c r="E12" s="7" t="n">
        <v>3.6</v>
      </c>
    </row>
    <row r="13" spans="1:5">
      <c r="A13" s="4" t="s">
        <v>88</v>
      </c>
      <c r="B13" s="6" t="n">
        <v>93.7</v>
      </c>
      <c r="C13" s="6" t="n">
        <v>72.5</v>
      </c>
      <c r="D13" s="6" t="n">
        <v>174.3</v>
      </c>
      <c r="E13" s="6" t="n">
        <v>14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7</v>
      </c>
      <c r="D1" s="2" t="s">
        <v>1</v>
      </c>
    </row>
    <row r="2" spans="1:5">
      <c r="B2" s="2" t="s">
        <v>2</v>
      </c>
      <c r="C2" s="2" t="s">
        <v>58</v>
      </c>
      <c r="D2" s="2" t="s">
        <v>2</v>
      </c>
      <c r="E2" s="2" t="s">
        <v>58</v>
      </c>
    </row>
    <row r="3" spans="1:5">
      <c r="A3" s="3" t="s">
        <v>79</v>
      </c>
    </row>
    <row r="4" spans="1:5">
      <c r="A4" s="4" t="s">
        <v>82</v>
      </c>
      <c r="B4" s="6" t="n">
        <v>-0.6</v>
      </c>
      <c r="C4" s="6" t="n">
        <v>-0.6</v>
      </c>
      <c r="D4" s="6" t="n">
        <v>-1.1</v>
      </c>
      <c r="E4" s="6" t="n">
        <v>-1.2</v>
      </c>
    </row>
    <row r="5" spans="1:5">
      <c r="A5" s="4" t="s">
        <v>90</v>
      </c>
      <c r="B5" s="7" t="n">
        <v>-0.1</v>
      </c>
      <c r="C5" s="5" t="n">
        <v>0</v>
      </c>
      <c r="D5" s="7" t="n">
        <v>-0.2</v>
      </c>
      <c r="E5" s="5" t="n">
        <v>0</v>
      </c>
    </row>
    <row r="6" spans="1:5">
      <c r="A6" s="4" t="s">
        <v>91</v>
      </c>
      <c r="B6" s="6" t="n">
        <v>0.3</v>
      </c>
      <c r="C6" s="6" t="n">
        <v>-0.4</v>
      </c>
      <c r="D6" s="6" t="n">
        <v>0.5</v>
      </c>
      <c r="E6" s="6"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65</v>
      </c>
      <c r="B1" s="2" t="s">
        <v>57</v>
      </c>
      <c r="C1" s="2" t="s">
        <v>1</v>
      </c>
    </row>
    <row r="2" spans="1:4">
      <c r="B2" s="2" t="s">
        <v>266</v>
      </c>
      <c r="C2" s="2" t="s">
        <v>2</v>
      </c>
      <c r="D2" s="2" t="s">
        <v>267</v>
      </c>
    </row>
    <row r="3" spans="1:4">
      <c r="A3" s="3" t="s">
        <v>268</v>
      </c>
    </row>
    <row r="4" spans="1:4">
      <c r="A4" s="4" t="s">
        <v>269</v>
      </c>
      <c r="C4" s="6" t="n">
        <v>98.7</v>
      </c>
    </row>
    <row r="5" spans="1:4">
      <c r="A5" s="4" t="s">
        <v>270</v>
      </c>
      <c r="C5" s="7" t="n">
        <v>102.4</v>
      </c>
    </row>
    <row r="6" spans="1:4">
      <c r="A6" s="4" t="s">
        <v>271</v>
      </c>
      <c r="B6" s="8" t="n">
        <v>30</v>
      </c>
      <c r="C6" s="8" t="n">
        <v>30</v>
      </c>
    </row>
    <row r="7" spans="1:4">
      <c r="A7" s="4" t="s">
        <v>272</v>
      </c>
    </row>
    <row r="8" spans="1:4">
      <c r="A8" s="3" t="s">
        <v>268</v>
      </c>
    </row>
    <row r="9" spans="1:4">
      <c r="A9" s="4" t="s">
        <v>269</v>
      </c>
      <c r="D9" s="6" t="n">
        <v>109.3</v>
      </c>
    </row>
    <row r="10" spans="1:4">
      <c r="A10" s="4" t="s">
        <v>270</v>
      </c>
      <c r="D10" s="6" t="n">
        <v>10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3</v>
      </c>
      <c r="B1" s="2" t="s">
        <v>57</v>
      </c>
      <c r="D1" s="2" t="s">
        <v>1</v>
      </c>
    </row>
    <row r="2" spans="1:5">
      <c r="B2" s="2" t="s">
        <v>2</v>
      </c>
      <c r="C2" s="2" t="s">
        <v>58</v>
      </c>
      <c r="D2" s="2" t="s">
        <v>2</v>
      </c>
      <c r="E2" s="2" t="s">
        <v>58</v>
      </c>
    </row>
    <row r="3" spans="1:5">
      <c r="A3" s="3" t="s">
        <v>274</v>
      </c>
    </row>
    <row r="4" spans="1:5">
      <c r="A4" s="4" t="s">
        <v>275</v>
      </c>
      <c r="B4" s="6" t="n">
        <v>1196.4</v>
      </c>
      <c r="C4" s="6" t="n">
        <v>1166.7</v>
      </c>
      <c r="D4" s="6" t="n">
        <v>2283.7</v>
      </c>
      <c r="E4" s="6" t="n">
        <v>2157.9</v>
      </c>
    </row>
    <row r="5" spans="1:5">
      <c r="A5" s="4" t="s">
        <v>276</v>
      </c>
    </row>
    <row r="6" spans="1:5">
      <c r="A6" s="3" t="s">
        <v>274</v>
      </c>
    </row>
    <row r="7" spans="1:5">
      <c r="A7" s="4" t="s">
        <v>275</v>
      </c>
      <c r="B7" s="7" t="n">
        <v>1098.2</v>
      </c>
      <c r="C7" s="7" t="n">
        <v>1054.1</v>
      </c>
      <c r="D7" s="7" t="n">
        <v>2095.1</v>
      </c>
      <c r="E7" s="7" t="n">
        <v>1949.2</v>
      </c>
    </row>
    <row r="8" spans="1:5">
      <c r="A8" s="4" t="s">
        <v>277</v>
      </c>
    </row>
    <row r="9" spans="1:5">
      <c r="A9" s="3" t="s">
        <v>274</v>
      </c>
    </row>
    <row r="10" spans="1:5">
      <c r="A10" s="4" t="s">
        <v>275</v>
      </c>
      <c r="B10" s="7" t="n">
        <v>98.2</v>
      </c>
      <c r="C10" s="7" t="n">
        <v>112.6</v>
      </c>
      <c r="D10" s="7" t="n">
        <v>188.6</v>
      </c>
      <c r="E10" s="7" t="n">
        <v>208.7</v>
      </c>
    </row>
    <row r="11" spans="1:5">
      <c r="A11" s="4" t="s">
        <v>278</v>
      </c>
    </row>
    <row r="12" spans="1:5">
      <c r="A12" s="3" t="s">
        <v>274</v>
      </c>
    </row>
    <row r="13" spans="1:5">
      <c r="A13" s="4" t="s">
        <v>275</v>
      </c>
      <c r="B13" s="7" t="n">
        <v>234.3</v>
      </c>
      <c r="C13" s="7" t="n">
        <v>235.2</v>
      </c>
      <c r="D13" s="7" t="n">
        <v>455.6</v>
      </c>
      <c r="E13" s="7" t="n">
        <v>450.7</v>
      </c>
    </row>
    <row r="14" spans="1:5">
      <c r="A14" s="4" t="s">
        <v>279</v>
      </c>
    </row>
    <row r="15" spans="1:5">
      <c r="A15" s="3" t="s">
        <v>274</v>
      </c>
    </row>
    <row r="16" spans="1:5">
      <c r="A16" s="4" t="s">
        <v>275</v>
      </c>
      <c r="B16" s="7" t="n">
        <v>207.3</v>
      </c>
      <c r="C16" s="7" t="n">
        <v>207.4</v>
      </c>
      <c r="D16" s="7" t="n">
        <v>395.6</v>
      </c>
      <c r="E16" s="7" t="n">
        <v>393.9</v>
      </c>
    </row>
    <row r="17" spans="1:5">
      <c r="A17" s="4" t="s">
        <v>280</v>
      </c>
    </row>
    <row r="18" spans="1:5">
      <c r="A18" s="3" t="s">
        <v>274</v>
      </c>
    </row>
    <row r="19" spans="1:5">
      <c r="A19" s="4" t="s">
        <v>275</v>
      </c>
      <c r="B19" s="7" t="n">
        <v>246.6</v>
      </c>
      <c r="C19" s="5" t="n">
        <v>246</v>
      </c>
      <c r="D19" s="7" t="n">
        <v>467.2</v>
      </c>
      <c r="E19" s="7" t="n">
        <v>462.1</v>
      </c>
    </row>
    <row r="20" spans="1:5">
      <c r="A20" s="4" t="s">
        <v>281</v>
      </c>
    </row>
    <row r="21" spans="1:5">
      <c r="A21" s="3" t="s">
        <v>274</v>
      </c>
    </row>
    <row r="22" spans="1:5">
      <c r="A22" s="4" t="s">
        <v>275</v>
      </c>
      <c r="B22" s="7" t="n">
        <v>508.2</v>
      </c>
      <c r="C22" s="7" t="n">
        <v>478.1</v>
      </c>
      <c r="D22" s="7" t="n">
        <v>965.3</v>
      </c>
      <c r="E22" s="7" t="n">
        <v>851.2</v>
      </c>
    </row>
    <row r="23" spans="1:5">
      <c r="A23" s="4" t="s">
        <v>282</v>
      </c>
    </row>
    <row r="24" spans="1:5">
      <c r="A24" s="3" t="s">
        <v>274</v>
      </c>
    </row>
    <row r="25" spans="1:5">
      <c r="A25" s="4" t="s">
        <v>275</v>
      </c>
      <c r="B25" s="7" t="n">
        <v>688.2</v>
      </c>
      <c r="C25" s="7" t="n">
        <v>688.6</v>
      </c>
      <c r="D25" s="7" t="n">
        <v>1318.4</v>
      </c>
      <c r="E25" s="7" t="n">
        <v>1306.7</v>
      </c>
    </row>
    <row r="26" spans="1:5">
      <c r="A26" s="4" t="s">
        <v>283</v>
      </c>
    </row>
    <row r="27" spans="1:5">
      <c r="A27" s="3" t="s">
        <v>274</v>
      </c>
    </row>
    <row r="28" spans="1:5">
      <c r="A28" s="4" t="s">
        <v>275</v>
      </c>
      <c r="B28" s="7" t="n">
        <v>620.4</v>
      </c>
      <c r="C28" s="7" t="n">
        <v>614.1</v>
      </c>
      <c r="D28" s="7" t="n">
        <v>1186.1</v>
      </c>
      <c r="E28" s="7" t="n">
        <v>1160.8</v>
      </c>
    </row>
    <row r="29" spans="1:5">
      <c r="A29" s="4" t="s">
        <v>284</v>
      </c>
    </row>
    <row r="30" spans="1:5">
      <c r="A30" s="3" t="s">
        <v>274</v>
      </c>
    </row>
    <row r="31" spans="1:5">
      <c r="A31" s="4" t="s">
        <v>275</v>
      </c>
      <c r="B31" s="7" t="n">
        <v>67.8</v>
      </c>
      <c r="C31" s="7" t="n">
        <v>74.5</v>
      </c>
      <c r="D31" s="7" t="n">
        <v>132.3</v>
      </c>
      <c r="E31" s="7" t="n">
        <v>145.9</v>
      </c>
    </row>
    <row r="32" spans="1:5">
      <c r="A32" s="4" t="s">
        <v>285</v>
      </c>
    </row>
    <row r="33" spans="1:5">
      <c r="A33" s="3" t="s">
        <v>274</v>
      </c>
    </row>
    <row r="34" spans="1:5">
      <c r="A34" s="4" t="s">
        <v>275</v>
      </c>
      <c r="B34" s="7" t="n">
        <v>234.3</v>
      </c>
      <c r="C34" s="7" t="n">
        <v>235.2</v>
      </c>
      <c r="D34" s="7" t="n">
        <v>455.6</v>
      </c>
      <c r="E34" s="7" t="n">
        <v>450.7</v>
      </c>
    </row>
    <row r="35" spans="1:5">
      <c r="A35" s="4" t="s">
        <v>286</v>
      </c>
    </row>
    <row r="36" spans="1:5">
      <c r="A36" s="3" t="s">
        <v>274</v>
      </c>
    </row>
    <row r="37" spans="1:5">
      <c r="A37" s="4" t="s">
        <v>275</v>
      </c>
      <c r="B37" s="7" t="n">
        <v>207.3</v>
      </c>
      <c r="C37" s="7" t="n">
        <v>207.4</v>
      </c>
      <c r="D37" s="7" t="n">
        <v>395.6</v>
      </c>
      <c r="E37" s="7" t="n">
        <v>393.9</v>
      </c>
    </row>
    <row r="38" spans="1:5">
      <c r="A38" s="4" t="s">
        <v>287</v>
      </c>
    </row>
    <row r="39" spans="1:5">
      <c r="A39" s="3" t="s">
        <v>274</v>
      </c>
    </row>
    <row r="40" spans="1:5">
      <c r="A40" s="4" t="s">
        <v>275</v>
      </c>
      <c r="B40" s="7" t="n">
        <v>246.6</v>
      </c>
      <c r="C40" s="5" t="n">
        <v>246</v>
      </c>
      <c r="D40" s="7" t="n">
        <v>467.2</v>
      </c>
      <c r="E40" s="7" t="n">
        <v>462.1</v>
      </c>
    </row>
    <row r="41" spans="1:5">
      <c r="A41" s="4" t="s">
        <v>288</v>
      </c>
    </row>
    <row r="42" spans="1:5">
      <c r="A42" s="3" t="s">
        <v>274</v>
      </c>
    </row>
    <row r="43" spans="1:5">
      <c r="A43" s="4" t="s">
        <v>275</v>
      </c>
      <c r="B43" s="5" t="n">
        <v>0</v>
      </c>
      <c r="C43" s="5" t="n">
        <v>0</v>
      </c>
      <c r="D43" s="5" t="n">
        <v>0</v>
      </c>
      <c r="E43" s="5" t="n">
        <v>0</v>
      </c>
    </row>
    <row r="44" spans="1:5">
      <c r="A44" s="4" t="s">
        <v>289</v>
      </c>
    </row>
    <row r="45" spans="1:5">
      <c r="A45" s="3" t="s">
        <v>274</v>
      </c>
    </row>
    <row r="46" spans="1:5">
      <c r="A46" s="4" t="s">
        <v>275</v>
      </c>
      <c r="B46" s="7" t="n">
        <v>508.2</v>
      </c>
      <c r="C46" s="7" t="n">
        <v>478.1</v>
      </c>
      <c r="D46" s="7" t="n">
        <v>965.3</v>
      </c>
      <c r="E46" s="7" t="n">
        <v>851.2</v>
      </c>
    </row>
    <row r="47" spans="1:5">
      <c r="A47" s="4" t="s">
        <v>290</v>
      </c>
    </row>
    <row r="48" spans="1:5">
      <c r="A48" s="3" t="s">
        <v>274</v>
      </c>
    </row>
    <row r="49" spans="1:5">
      <c r="A49" s="4" t="s">
        <v>275</v>
      </c>
      <c r="B49" s="7" t="n">
        <v>477.8</v>
      </c>
      <c r="C49" s="5" t="n">
        <v>440</v>
      </c>
      <c r="D49" s="5" t="n">
        <v>909</v>
      </c>
      <c r="E49" s="7" t="n">
        <v>788.4</v>
      </c>
    </row>
    <row r="50" spans="1:5">
      <c r="A50" s="4" t="s">
        <v>291</v>
      </c>
    </row>
    <row r="51" spans="1:5">
      <c r="A51" s="3" t="s">
        <v>274</v>
      </c>
    </row>
    <row r="52" spans="1:5">
      <c r="A52" s="4" t="s">
        <v>275</v>
      </c>
      <c r="B52" s="7" t="n">
        <v>30.4</v>
      </c>
      <c r="C52" s="7" t="n">
        <v>38.1</v>
      </c>
      <c r="D52" s="7" t="n">
        <v>56.3</v>
      </c>
      <c r="E52" s="7" t="n">
        <v>62.8</v>
      </c>
    </row>
    <row r="53" spans="1:5">
      <c r="A53" s="4" t="s">
        <v>292</v>
      </c>
    </row>
    <row r="54" spans="1:5">
      <c r="A54" s="3" t="s">
        <v>274</v>
      </c>
    </row>
    <row r="55" spans="1:5">
      <c r="A55" s="4" t="s">
        <v>275</v>
      </c>
      <c r="B55" s="5" t="n">
        <v>0</v>
      </c>
      <c r="C55" s="5" t="n">
        <v>0</v>
      </c>
      <c r="D55" s="5" t="n">
        <v>0</v>
      </c>
      <c r="E55" s="5" t="n">
        <v>0</v>
      </c>
    </row>
    <row r="56" spans="1:5">
      <c r="A56" s="4" t="s">
        <v>293</v>
      </c>
    </row>
    <row r="57" spans="1:5">
      <c r="A57" s="3" t="s">
        <v>274</v>
      </c>
    </row>
    <row r="58" spans="1:5">
      <c r="A58" s="4" t="s">
        <v>275</v>
      </c>
      <c r="B58" s="5" t="n">
        <v>0</v>
      </c>
      <c r="C58" s="5" t="n">
        <v>0</v>
      </c>
      <c r="D58" s="5" t="n">
        <v>0</v>
      </c>
      <c r="E58" s="5" t="n">
        <v>0</v>
      </c>
    </row>
    <row r="59" spans="1:5">
      <c r="A59" s="4" t="s">
        <v>294</v>
      </c>
    </row>
    <row r="60" spans="1:5">
      <c r="A60" s="3" t="s">
        <v>274</v>
      </c>
    </row>
    <row r="61" spans="1:5">
      <c r="A61" s="4" t="s">
        <v>275</v>
      </c>
      <c r="B61" s="5" t="n">
        <v>0</v>
      </c>
      <c r="C61" s="5" t="n">
        <v>0</v>
      </c>
      <c r="D61" s="5" t="n">
        <v>0</v>
      </c>
      <c r="E61" s="5" t="n">
        <v>0</v>
      </c>
    </row>
    <row r="62" spans="1:5">
      <c r="A62" s="4" t="s">
        <v>295</v>
      </c>
    </row>
    <row r="63" spans="1:5">
      <c r="A63" s="3" t="s">
        <v>274</v>
      </c>
    </row>
    <row r="64" spans="1:5">
      <c r="A64" s="4" t="s">
        <v>275</v>
      </c>
      <c r="B64" s="6" t="n">
        <v>508.2</v>
      </c>
      <c r="C64" s="6" t="n">
        <v>478.1</v>
      </c>
      <c r="D64" s="6" t="n">
        <v>965.3</v>
      </c>
      <c r="E64" s="6" t="n">
        <v>85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57</v>
      </c>
      <c r="C1" s="2" t="s">
        <v>1</v>
      </c>
    </row>
    <row r="2" spans="1:4">
      <c r="B2" s="2" t="s">
        <v>2</v>
      </c>
      <c r="C2" s="2" t="s">
        <v>2</v>
      </c>
      <c r="D2" s="2" t="s">
        <v>93</v>
      </c>
    </row>
    <row r="3" spans="1:4">
      <c r="A3" s="3" t="s">
        <v>160</v>
      </c>
    </row>
    <row r="4" spans="1:4">
      <c r="A4" s="4" t="s">
        <v>297</v>
      </c>
      <c r="C4" s="4" t="s">
        <v>298</v>
      </c>
    </row>
    <row r="5" spans="1:4">
      <c r="A5" s="4" t="s">
        <v>299</v>
      </c>
      <c r="B5" s="6" t="n">
        <v>33.3</v>
      </c>
      <c r="C5" s="6" t="n">
        <v>33.3</v>
      </c>
      <c r="D5" s="6" t="n">
        <v>27.7</v>
      </c>
    </row>
    <row r="6" spans="1:4">
      <c r="A6" s="4" t="s">
        <v>300</v>
      </c>
      <c r="B6" s="7" t="n">
        <v>5.6</v>
      </c>
    </row>
    <row r="7" spans="1:4">
      <c r="A7" s="4" t="s">
        <v>301</v>
      </c>
      <c r="B7" s="7" t="n">
        <v>16.1</v>
      </c>
    </row>
    <row r="8" spans="1:4">
      <c r="A8" s="4" t="s">
        <v>302</v>
      </c>
      <c r="C8" s="7" t="n">
        <v>10.5</v>
      </c>
    </row>
    <row r="9" spans="1:4">
      <c r="A9" s="4" t="s">
        <v>303</v>
      </c>
    </row>
    <row r="10" spans="1:4">
      <c r="A10" s="3" t="s">
        <v>160</v>
      </c>
    </row>
    <row r="11" spans="1:4">
      <c r="A11" s="4" t="s">
        <v>304</v>
      </c>
      <c r="B11" s="8" t="n">
        <v>425</v>
      </c>
      <c r="C11" s="8" t="n">
        <v>425</v>
      </c>
    </row>
    <row r="12" spans="1:4">
      <c r="A12" s="3" t="s">
        <v>305</v>
      </c>
    </row>
    <row r="13" spans="1:4">
      <c r="A13" s="4" t="s">
        <v>306</v>
      </c>
      <c r="B13" s="4" t="s">
        <v>307</v>
      </c>
      <c r="C13"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8</v>
      </c>
      <c r="B1" s="2" t="s">
        <v>309</v>
      </c>
      <c r="C1" s="2" t="s">
        <v>58</v>
      </c>
    </row>
    <row r="2" spans="1:3">
      <c r="A2" s="4" t="s">
        <v>310</v>
      </c>
    </row>
    <row r="3" spans="1:3">
      <c r="A3" s="3" t="s">
        <v>268</v>
      </c>
    </row>
    <row r="4" spans="1:3">
      <c r="A4" s="4" t="s">
        <v>311</v>
      </c>
      <c r="B4" s="8" t="n">
        <v>500000000</v>
      </c>
    </row>
    <row r="5" spans="1:3">
      <c r="A5" s="4" t="s">
        <v>312</v>
      </c>
    </row>
    <row r="6" spans="1:3">
      <c r="A6" s="3" t="s">
        <v>268</v>
      </c>
    </row>
    <row r="7" spans="1:3">
      <c r="A7" s="4" t="s">
        <v>313</v>
      </c>
      <c r="B7" s="4" t="s">
        <v>314</v>
      </c>
    </row>
    <row r="8" spans="1:3">
      <c r="A8" s="4" t="s">
        <v>311</v>
      </c>
      <c r="B8" s="8" t="n">
        <v>450000000</v>
      </c>
    </row>
    <row r="9" spans="1:3">
      <c r="A9" s="4" t="s">
        <v>315</v>
      </c>
    </row>
    <row r="10" spans="1:3">
      <c r="A10" s="3" t="s">
        <v>268</v>
      </c>
    </row>
    <row r="11" spans="1:3">
      <c r="A11" s="4" t="s">
        <v>316</v>
      </c>
      <c r="B11" s="8" t="n">
        <v>1100000000</v>
      </c>
    </row>
    <row r="12" spans="1:3">
      <c r="A12" s="4" t="s">
        <v>60</v>
      </c>
      <c r="C12" s="8" t="n">
        <v>254100000</v>
      </c>
    </row>
    <row r="13" spans="1:3">
      <c r="A13" s="4" t="s">
        <v>317</v>
      </c>
      <c r="C13" s="8" t="n">
        <v>2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18</v>
      </c>
      <c r="B1" s="2" t="s">
        <v>1</v>
      </c>
    </row>
    <row r="2" spans="1:2">
      <c r="B2" s="2" t="s">
        <v>319</v>
      </c>
    </row>
    <row r="3" spans="1:2">
      <c r="A3" s="3" t="s">
        <v>268</v>
      </c>
    </row>
    <row r="4" spans="1:2">
      <c r="A4" s="4" t="s">
        <v>320</v>
      </c>
      <c r="B4" s="6" t="n">
        <v>2205.4</v>
      </c>
    </row>
    <row r="5" spans="1:2">
      <c r="A5" s="4" t="s">
        <v>321</v>
      </c>
      <c r="B5" s="6" t="n">
        <v>167.2</v>
      </c>
    </row>
    <row r="6" spans="1:2">
      <c r="A6" s="3" t="s">
        <v>322</v>
      </c>
    </row>
    <row r="7" spans="1:2">
      <c r="A7" s="4" t="s">
        <v>323</v>
      </c>
      <c r="B7" s="9" t="n">
        <v>3.04</v>
      </c>
    </row>
    <row r="8" spans="1:2">
      <c r="A8" s="4" t="s">
        <v>324</v>
      </c>
      <c r="B8" s="9" t="n">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6"/>
    <col customWidth="1" max="5" min="5" width="21"/>
  </cols>
  <sheetData>
    <row r="1" spans="1:5">
      <c r="A1" s="1" t="s">
        <v>325</v>
      </c>
      <c r="B1" s="2" t="s">
        <v>57</v>
      </c>
      <c r="D1" s="2" t="s">
        <v>1</v>
      </c>
    </row>
    <row r="2" spans="1:5">
      <c r="B2" s="2" t="s">
        <v>326</v>
      </c>
      <c r="C2" s="2" t="s">
        <v>327</v>
      </c>
      <c r="D2" s="2" t="s">
        <v>328</v>
      </c>
      <c r="E2" s="2" t="s">
        <v>327</v>
      </c>
    </row>
    <row r="3" spans="1:5">
      <c r="A3" s="3" t="s">
        <v>329</v>
      </c>
    </row>
    <row r="4" spans="1:5">
      <c r="A4" s="4" t="s">
        <v>330</v>
      </c>
      <c r="B4" s="6" t="n">
        <v>166.9</v>
      </c>
      <c r="C4" s="6" t="n">
        <v>156.9</v>
      </c>
      <c r="D4" s="6" t="n">
        <v>287.8</v>
      </c>
      <c r="E4" s="6" t="n">
        <v>256.5</v>
      </c>
    </row>
    <row r="5" spans="1:5">
      <c r="A5" s="4" t="s">
        <v>331</v>
      </c>
      <c r="B5" s="4" t="s">
        <v>332</v>
      </c>
      <c r="C5" s="4" t="s">
        <v>333</v>
      </c>
      <c r="D5" s="4" t="s">
        <v>334</v>
      </c>
      <c r="E5" s="4" t="s">
        <v>335</v>
      </c>
    </row>
    <row r="6" spans="1:5">
      <c r="A6" s="4" t="s">
        <v>275</v>
      </c>
      <c r="B6" s="6" t="n">
        <v>1196.4</v>
      </c>
      <c r="C6" s="6" t="n">
        <v>1166.7</v>
      </c>
      <c r="D6" s="6" t="n">
        <v>2283.7</v>
      </c>
      <c r="E6" s="6" t="n">
        <v>2157.9</v>
      </c>
    </row>
    <row r="7" spans="1:5">
      <c r="A7" s="4" t="s">
        <v>282</v>
      </c>
    </row>
    <row r="8" spans="1:5">
      <c r="A8" s="3" t="s">
        <v>329</v>
      </c>
    </row>
    <row r="9" spans="1:5">
      <c r="A9" s="4" t="s">
        <v>336</v>
      </c>
      <c r="D9" s="5" t="n">
        <v>3</v>
      </c>
    </row>
    <row r="10" spans="1:5">
      <c r="A10" s="4" t="s">
        <v>330</v>
      </c>
      <c r="B10" s="8" t="n">
        <v>88</v>
      </c>
      <c r="C10" s="6" t="n">
        <v>91.3</v>
      </c>
      <c r="D10" s="6" t="n">
        <v>156.6</v>
      </c>
      <c r="E10" s="6" t="n">
        <v>152.5</v>
      </c>
    </row>
    <row r="11" spans="1:5">
      <c r="A11" s="4" t="s">
        <v>331</v>
      </c>
      <c r="B11" s="4" t="s">
        <v>337</v>
      </c>
      <c r="C11" s="4" t="s">
        <v>338</v>
      </c>
      <c r="D11" s="4" t="s">
        <v>335</v>
      </c>
      <c r="E11" s="4" t="s">
        <v>339</v>
      </c>
    </row>
    <row r="12" spans="1:5">
      <c r="A12" s="4" t="s">
        <v>275</v>
      </c>
      <c r="B12" s="6" t="n">
        <v>688.2</v>
      </c>
      <c r="C12" s="6" t="n">
        <v>688.6</v>
      </c>
      <c r="D12" s="6" t="n">
        <v>1318.4</v>
      </c>
      <c r="E12" s="6" t="n">
        <v>1306.7</v>
      </c>
    </row>
    <row r="13" spans="1:5">
      <c r="A13" s="4" t="s">
        <v>289</v>
      </c>
    </row>
    <row r="14" spans="1:5">
      <c r="A14" s="3" t="s">
        <v>329</v>
      </c>
    </row>
    <row r="15" spans="1:5">
      <c r="A15" s="4" t="s">
        <v>330</v>
      </c>
      <c r="B15" s="6" t="n">
        <v>78.90000000000001</v>
      </c>
      <c r="C15" s="6" t="n">
        <v>65.59999999999999</v>
      </c>
      <c r="D15" s="6" t="n">
        <v>131.2</v>
      </c>
      <c r="E15" s="8" t="n">
        <v>104</v>
      </c>
    </row>
    <row r="16" spans="1:5">
      <c r="A16" s="4" t="s">
        <v>331</v>
      </c>
      <c r="B16" s="4" t="s">
        <v>340</v>
      </c>
      <c r="C16" s="4" t="s">
        <v>341</v>
      </c>
      <c r="D16" s="4" t="s">
        <v>342</v>
      </c>
      <c r="E16" s="4" t="s">
        <v>343</v>
      </c>
    </row>
    <row r="17" spans="1:5">
      <c r="A17" s="4" t="s">
        <v>275</v>
      </c>
      <c r="B17" s="6" t="n">
        <v>508.2</v>
      </c>
      <c r="C17" s="6" t="n">
        <v>478.1</v>
      </c>
      <c r="D17" s="6" t="n">
        <v>965.3</v>
      </c>
      <c r="E17" s="6" t="n">
        <v>85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4</v>
      </c>
      <c r="B1" s="2" t="s">
        <v>2</v>
      </c>
      <c r="C1" s="2" t="s">
        <v>93</v>
      </c>
    </row>
    <row r="2" spans="1:3">
      <c r="A2" s="3" t="s">
        <v>168</v>
      </c>
    </row>
    <row r="3" spans="1:3">
      <c r="A3" s="4" t="s">
        <v>345</v>
      </c>
      <c r="B3" s="6" t="n">
        <v>230.7</v>
      </c>
      <c r="C3" s="6" t="n">
        <v>220.2</v>
      </c>
    </row>
    <row r="4" spans="1:3">
      <c r="A4" s="4" t="s">
        <v>346</v>
      </c>
      <c r="B4" s="7" t="n">
        <v>114.5</v>
      </c>
      <c r="C4" s="7" t="n">
        <v>110.3</v>
      </c>
    </row>
    <row r="5" spans="1:3">
      <c r="A5" s="4" t="s">
        <v>347</v>
      </c>
      <c r="B5" s="5" t="n">
        <v>399</v>
      </c>
      <c r="C5" s="7" t="n">
        <v>402.3</v>
      </c>
    </row>
    <row r="6" spans="1:3">
      <c r="A6" s="4" t="s">
        <v>348</v>
      </c>
      <c r="B6" s="7" t="n">
        <v>744.2</v>
      </c>
      <c r="C6" s="7" t="n">
        <v>732.8</v>
      </c>
    </row>
    <row r="7" spans="1:3">
      <c r="A7" s="4" t="s">
        <v>349</v>
      </c>
      <c r="B7" s="7" t="n">
        <v>-82.3</v>
      </c>
      <c r="C7" s="7" t="n">
        <v>-81.8</v>
      </c>
    </row>
    <row r="8" spans="1:3">
      <c r="A8" s="4" t="s">
        <v>350</v>
      </c>
      <c r="B8" s="6" t="n">
        <v>661.9</v>
      </c>
      <c r="C8" s="8" t="n">
        <v>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26</v>
      </c>
    </row>
    <row r="3" spans="1:2">
      <c r="A3" s="3" t="s">
        <v>352</v>
      </c>
    </row>
    <row r="4" spans="1:2">
      <c r="A4" s="4" t="s">
        <v>353</v>
      </c>
      <c r="B4" s="6" t="n">
        <v>1784.4</v>
      </c>
    </row>
    <row r="5" spans="1:2">
      <c r="A5" s="4" t="s">
        <v>354</v>
      </c>
      <c r="B5" s="7" t="n">
        <v>0.5</v>
      </c>
    </row>
    <row r="6" spans="1:2">
      <c r="A6" s="4" t="s">
        <v>355</v>
      </c>
      <c r="B6" s="7" t="n">
        <v>1784.9</v>
      </c>
    </row>
    <row r="7" spans="1:2">
      <c r="A7" s="4" t="s">
        <v>282</v>
      </c>
    </row>
    <row r="8" spans="1:2">
      <c r="A8" s="3" t="s">
        <v>352</v>
      </c>
    </row>
    <row r="9" spans="1:2">
      <c r="A9" s="4" t="s">
        <v>353</v>
      </c>
      <c r="B9" s="7" t="n">
        <v>714.1</v>
      </c>
    </row>
    <row r="10" spans="1:2">
      <c r="A10" s="4" t="s">
        <v>354</v>
      </c>
      <c r="B10" s="7" t="n">
        <v>0.3</v>
      </c>
    </row>
    <row r="11" spans="1:2">
      <c r="A11" s="4" t="s">
        <v>355</v>
      </c>
      <c r="B11" s="7" t="n">
        <v>714.4</v>
      </c>
    </row>
    <row r="12" spans="1:2">
      <c r="A12" s="4" t="s">
        <v>289</v>
      </c>
    </row>
    <row r="13" spans="1:2">
      <c r="A13" s="3" t="s">
        <v>352</v>
      </c>
    </row>
    <row r="14" spans="1:2">
      <c r="A14" s="4" t="s">
        <v>353</v>
      </c>
      <c r="B14" s="7" t="n">
        <v>1070.3</v>
      </c>
    </row>
    <row r="15" spans="1:2">
      <c r="A15" s="4" t="s">
        <v>354</v>
      </c>
      <c r="B15" s="7" t="n">
        <v>0.2</v>
      </c>
    </row>
    <row r="16" spans="1:2">
      <c r="A16" s="4" t="s">
        <v>355</v>
      </c>
      <c r="B16" s="6" t="n">
        <v>107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58</v>
      </c>
    </row>
    <row r="3" spans="1:3">
      <c r="A3" s="3" t="s">
        <v>171</v>
      </c>
    </row>
    <row r="4" spans="1:3">
      <c r="A4" s="4" t="s">
        <v>357</v>
      </c>
      <c r="B4" s="6" t="n">
        <v>36.3</v>
      </c>
      <c r="C4" s="6" t="n">
        <v>34.6</v>
      </c>
    </row>
    <row r="5" spans="1:3">
      <c r="A5" s="3" t="s">
        <v>358</v>
      </c>
    </row>
    <row r="6" spans="1:3">
      <c r="A6" s="4" t="s">
        <v>359</v>
      </c>
      <c r="B6" s="7" t="n">
        <v>35.2</v>
      </c>
    </row>
    <row r="7" spans="1:3">
      <c r="A7" s="4" t="s">
        <v>360</v>
      </c>
      <c r="B7" s="7" t="n">
        <v>70.7</v>
      </c>
    </row>
    <row r="8" spans="1:3">
      <c r="A8" s="4" t="s">
        <v>361</v>
      </c>
      <c r="B8" s="5" t="n">
        <v>69</v>
      </c>
    </row>
    <row r="9" spans="1:3">
      <c r="A9" s="4" t="s">
        <v>362</v>
      </c>
      <c r="B9" s="7" t="n">
        <v>63.6</v>
      </c>
    </row>
    <row r="10" spans="1:3">
      <c r="A10" s="4" t="s">
        <v>363</v>
      </c>
      <c r="B10" s="7" t="n">
        <v>58.9</v>
      </c>
    </row>
    <row r="11" spans="1:3">
      <c r="A11" s="4" t="s">
        <v>364</v>
      </c>
      <c r="B11" s="6" t="n">
        <v>5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93</v>
      </c>
    </row>
    <row r="2" spans="1:3">
      <c r="A2" s="3" t="s">
        <v>366</v>
      </c>
    </row>
    <row r="3" spans="1:3">
      <c r="A3" s="4" t="s">
        <v>367</v>
      </c>
      <c r="B3" s="6" t="n">
        <v>1035.2</v>
      </c>
      <c r="C3" s="6" t="n">
        <v>1037.4</v>
      </c>
    </row>
    <row r="4" spans="1:3">
      <c r="A4" s="4" t="s">
        <v>368</v>
      </c>
      <c r="B4" s="5" t="n">
        <v>-305</v>
      </c>
      <c r="C4" s="7" t="n">
        <v>-271.2</v>
      </c>
    </row>
    <row r="5" spans="1:3">
      <c r="A5" s="4" t="s">
        <v>369</v>
      </c>
      <c r="B5" s="7" t="n">
        <v>53.6</v>
      </c>
      <c r="C5" s="7" t="n">
        <v>53.3</v>
      </c>
    </row>
    <row r="6" spans="1:3">
      <c r="A6" s="4" t="s">
        <v>370</v>
      </c>
      <c r="B6" s="7" t="n">
        <v>1088.8</v>
      </c>
      <c r="C6" s="7" t="n">
        <v>1090.7</v>
      </c>
    </row>
    <row r="7" spans="1:3">
      <c r="A7" s="4" t="s">
        <v>371</v>
      </c>
    </row>
    <row r="8" spans="1:3">
      <c r="A8" s="3" t="s">
        <v>366</v>
      </c>
    </row>
    <row r="9" spans="1:3">
      <c r="A9" s="4" t="s">
        <v>367</v>
      </c>
      <c r="B9" s="7" t="n">
        <v>201.7</v>
      </c>
      <c r="C9" s="7" t="n">
        <v>204.4</v>
      </c>
    </row>
    <row r="10" spans="1:3">
      <c r="A10" s="4" t="s">
        <v>368</v>
      </c>
      <c r="B10" s="7" t="n">
        <v>-60.5</v>
      </c>
      <c r="C10" s="7" t="n">
        <v>-58.6</v>
      </c>
    </row>
    <row r="11" spans="1:3">
      <c r="A11" s="4" t="s">
        <v>372</v>
      </c>
    </row>
    <row r="12" spans="1:3">
      <c r="A12" s="3" t="s">
        <v>366</v>
      </c>
    </row>
    <row r="13" spans="1:3">
      <c r="A13" s="4" t="s">
        <v>367</v>
      </c>
      <c r="B13" s="7" t="n">
        <v>833.5</v>
      </c>
      <c r="C13" s="5" t="n">
        <v>833</v>
      </c>
    </row>
    <row r="14" spans="1:3">
      <c r="A14" s="4" t="s">
        <v>368</v>
      </c>
      <c r="B14" s="6" t="n">
        <v>-244.5</v>
      </c>
      <c r="C14" s="6" t="n">
        <v>-2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2</v>
      </c>
      <c r="B1" s="2" t="s">
        <v>2</v>
      </c>
      <c r="C1" s="2" t="s">
        <v>93</v>
      </c>
    </row>
    <row r="2" spans="1:3">
      <c r="A2" s="3" t="s">
        <v>94</v>
      </c>
    </row>
    <row r="3" spans="1:3">
      <c r="A3" s="4" t="s">
        <v>95</v>
      </c>
      <c r="B3" s="6" t="n">
        <v>209.9</v>
      </c>
      <c r="C3" s="8" t="n">
        <v>189</v>
      </c>
    </row>
    <row r="4" spans="1:3">
      <c r="A4" s="4" t="s">
        <v>96</v>
      </c>
      <c r="B4" s="7" t="n">
        <v>10.5</v>
      </c>
      <c r="C4" s="7" t="n">
        <v>9.199999999999999</v>
      </c>
    </row>
    <row r="5" spans="1:3">
      <c r="A5" s="4" t="s">
        <v>97</v>
      </c>
      <c r="B5" s="7" t="n">
        <v>785.5</v>
      </c>
      <c r="C5" s="7" t="n">
        <v>725.4</v>
      </c>
    </row>
    <row r="6" spans="1:3">
      <c r="A6" s="4" t="s">
        <v>98</v>
      </c>
      <c r="B6" s="7" t="n">
        <v>661.9</v>
      </c>
      <c r="C6" s="5" t="n">
        <v>651</v>
      </c>
    </row>
    <row r="7" spans="1:3">
      <c r="A7" s="4" t="s">
        <v>99</v>
      </c>
      <c r="B7" s="7" t="n">
        <v>61.2</v>
      </c>
      <c r="C7" s="7" t="n">
        <v>69.09999999999999</v>
      </c>
    </row>
    <row r="8" spans="1:3">
      <c r="A8" s="4" t="s">
        <v>100</v>
      </c>
      <c r="B8" s="5" t="n">
        <v>1729</v>
      </c>
      <c r="C8" s="7" t="n">
        <v>1643.7</v>
      </c>
    </row>
    <row r="9" spans="1:3">
      <c r="A9" s="4" t="s">
        <v>101</v>
      </c>
      <c r="B9" s="7" t="n">
        <v>509.3</v>
      </c>
      <c r="C9" s="7" t="n">
        <v>502.1</v>
      </c>
    </row>
    <row r="10" spans="1:3">
      <c r="A10" s="3" t="s">
        <v>102</v>
      </c>
    </row>
    <row r="11" spans="1:3">
      <c r="A11" s="4" t="s">
        <v>103</v>
      </c>
      <c r="B11" s="7" t="n">
        <v>56.9</v>
      </c>
      <c r="C11" s="7" t="n">
        <v>56.3</v>
      </c>
    </row>
    <row r="12" spans="1:3">
      <c r="A12" s="4" t="s">
        <v>104</v>
      </c>
      <c r="B12" s="7" t="n">
        <v>1784.9</v>
      </c>
      <c r="C12" s="7" t="n">
        <v>1784.4</v>
      </c>
    </row>
    <row r="13" spans="1:3">
      <c r="A13" s="4" t="s">
        <v>105</v>
      </c>
      <c r="B13" s="7" t="n">
        <v>783.8</v>
      </c>
      <c r="C13" s="7" t="n">
        <v>819.5</v>
      </c>
    </row>
    <row r="14" spans="1:3">
      <c r="A14" s="4" t="s">
        <v>106</v>
      </c>
      <c r="B14" s="7" t="n">
        <v>172.1</v>
      </c>
      <c r="C14" s="7" t="n">
        <v>66.09999999999999</v>
      </c>
    </row>
    <row r="15" spans="1:3">
      <c r="A15" s="4" t="s">
        <v>107</v>
      </c>
      <c r="B15" s="5" t="n">
        <v>5036</v>
      </c>
      <c r="C15" s="7" t="n">
        <v>4872.1</v>
      </c>
    </row>
    <row r="16" spans="1:3">
      <c r="A16" s="3" t="s">
        <v>108</v>
      </c>
    </row>
    <row r="17" spans="1:3">
      <c r="A17" s="4" t="s">
        <v>109</v>
      </c>
      <c r="B17" s="7" t="n">
        <v>54.2</v>
      </c>
      <c r="C17" s="7" t="n">
        <v>56.1</v>
      </c>
    </row>
    <row r="18" spans="1:3">
      <c r="A18" s="4" t="s">
        <v>110</v>
      </c>
      <c r="B18" s="7" t="n">
        <v>428.7</v>
      </c>
      <c r="C18" s="7" t="n">
        <v>393.7</v>
      </c>
    </row>
    <row r="19" spans="1:3">
      <c r="A19" s="4" t="s">
        <v>111</v>
      </c>
      <c r="B19" s="7" t="n">
        <v>73.09999999999999</v>
      </c>
      <c r="C19" s="7" t="n">
        <v>101.6</v>
      </c>
    </row>
    <row r="20" spans="1:3">
      <c r="A20" s="4" t="s">
        <v>112</v>
      </c>
      <c r="B20" s="7" t="n">
        <v>69.59999999999999</v>
      </c>
      <c r="C20" s="7" t="n">
        <v>61.3</v>
      </c>
    </row>
    <row r="21" spans="1:3">
      <c r="A21" s="4" t="s">
        <v>113</v>
      </c>
      <c r="B21" s="7" t="n">
        <v>248.5</v>
      </c>
      <c r="C21" s="7" t="n">
        <v>226.6</v>
      </c>
    </row>
    <row r="22" spans="1:3">
      <c r="A22" s="4" t="s">
        <v>114</v>
      </c>
      <c r="B22" s="7" t="n">
        <v>874.1</v>
      </c>
      <c r="C22" s="7" t="n">
        <v>839.3</v>
      </c>
    </row>
    <row r="23" spans="1:3">
      <c r="A23" s="4" t="s">
        <v>115</v>
      </c>
      <c r="B23" s="7" t="n">
        <v>1722.8</v>
      </c>
      <c r="C23" s="7" t="n">
        <v>1737.1</v>
      </c>
    </row>
    <row r="24" spans="1:3">
      <c r="A24" s="4" t="s">
        <v>116</v>
      </c>
      <c r="B24" s="7" t="n">
        <v>584.1</v>
      </c>
      <c r="C24" s="7" t="n">
        <v>496.8</v>
      </c>
    </row>
    <row r="25" spans="1:3">
      <c r="A25" s="4" t="s">
        <v>117</v>
      </c>
      <c r="B25" s="5" t="n">
        <v>3181</v>
      </c>
      <c r="C25" s="7" t="n">
        <v>3073.2</v>
      </c>
    </row>
    <row r="26" spans="1:3">
      <c r="A26" s="4" t="s">
        <v>118</v>
      </c>
      <c r="B26" s="7" t="n">
        <v>1835.9</v>
      </c>
      <c r="C26" s="7" t="n">
        <v>1780.6</v>
      </c>
    </row>
    <row r="27" spans="1:3">
      <c r="A27" s="4" t="s">
        <v>119</v>
      </c>
      <c r="B27" s="7" t="n">
        <v>19.1</v>
      </c>
      <c r="C27" s="7" t="n">
        <v>18.3</v>
      </c>
    </row>
    <row r="28" spans="1:3">
      <c r="A28" s="4" t="s">
        <v>120</v>
      </c>
      <c r="B28" s="5" t="n">
        <v>1855</v>
      </c>
      <c r="C28" s="7" t="n">
        <v>1798.9</v>
      </c>
    </row>
    <row r="29" spans="1:3">
      <c r="A29" s="4" t="s">
        <v>121</v>
      </c>
      <c r="B29" s="8" t="n">
        <v>5036</v>
      </c>
      <c r="C29" s="6" t="n">
        <v>48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3</v>
      </c>
      <c r="B1" s="2" t="s">
        <v>2</v>
      </c>
      <c r="C1" s="2" t="s">
        <v>93</v>
      </c>
    </row>
    <row r="2" spans="1:3">
      <c r="A2" s="3" t="s">
        <v>174</v>
      </c>
    </row>
    <row r="3" spans="1:3">
      <c r="A3" s="4" t="s">
        <v>374</v>
      </c>
      <c r="B3" s="6" t="n">
        <v>34.4</v>
      </c>
      <c r="C3" s="6" t="n">
        <v>52.4</v>
      </c>
    </row>
    <row r="4" spans="1:3">
      <c r="A4" s="4" t="s">
        <v>375</v>
      </c>
      <c r="B4" s="7" t="n">
        <v>4.5</v>
      </c>
      <c r="C4" s="7" t="n">
        <v>3.4</v>
      </c>
    </row>
    <row r="5" spans="1:3">
      <c r="A5" s="4" t="s">
        <v>376</v>
      </c>
      <c r="B5" s="7" t="n">
        <v>33.3</v>
      </c>
      <c r="C5" s="7" t="n">
        <v>27.7</v>
      </c>
    </row>
    <row r="6" spans="1:3">
      <c r="A6" s="4" t="s">
        <v>377</v>
      </c>
      <c r="B6" s="5" t="n">
        <v>15</v>
      </c>
      <c r="C6" s="7" t="n">
        <v>15.3</v>
      </c>
    </row>
    <row r="7" spans="1:3">
      <c r="A7" s="4" t="s">
        <v>378</v>
      </c>
      <c r="B7" s="7" t="n">
        <v>29.1</v>
      </c>
      <c r="C7" s="7" t="n">
        <v>33.5</v>
      </c>
    </row>
    <row r="8" spans="1:3">
      <c r="A8" s="4" t="s">
        <v>379</v>
      </c>
      <c r="B8" s="7" t="n">
        <v>29.9</v>
      </c>
      <c r="C8" s="5" t="n">
        <v>0</v>
      </c>
    </row>
    <row r="9" spans="1:3">
      <c r="A9" s="4" t="s">
        <v>380</v>
      </c>
      <c r="B9" s="7" t="n">
        <v>102.3</v>
      </c>
      <c r="C9" s="7" t="n">
        <v>94.3</v>
      </c>
    </row>
    <row r="10" spans="1:3">
      <c r="A10" s="4" t="s">
        <v>350</v>
      </c>
      <c r="B10" s="6" t="n">
        <v>248.5</v>
      </c>
      <c r="C10" s="6" t="n">
        <v>22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1</v>
      </c>
      <c r="B1" s="2" t="s">
        <v>2</v>
      </c>
      <c r="C1" s="2" t="s">
        <v>93</v>
      </c>
    </row>
    <row r="2" spans="1:3">
      <c r="A2" s="3" t="s">
        <v>176</v>
      </c>
    </row>
    <row r="3" spans="1:3">
      <c r="A3" s="4" t="s">
        <v>382</v>
      </c>
      <c r="B3" s="8" t="n">
        <v>177</v>
      </c>
      <c r="C3" s="8" t="n">
        <v>177</v>
      </c>
    </row>
    <row r="4" spans="1:3">
      <c r="A4" s="4" t="s">
        <v>383</v>
      </c>
      <c r="B4" s="7" t="n">
        <v>23.7</v>
      </c>
      <c r="C4" s="7" t="n">
        <v>23.7</v>
      </c>
    </row>
    <row r="5" spans="1:3">
      <c r="A5" s="4" t="s">
        <v>384</v>
      </c>
      <c r="B5" s="7" t="n">
        <v>116.3</v>
      </c>
      <c r="C5" s="5" t="n">
        <v>120</v>
      </c>
    </row>
    <row r="6" spans="1:3">
      <c r="A6" s="4" t="s">
        <v>385</v>
      </c>
      <c r="B6" s="7" t="n">
        <v>54.2</v>
      </c>
      <c r="C6" s="7" t="n">
        <v>59.2</v>
      </c>
    </row>
    <row r="7" spans="1:3">
      <c r="A7" s="4" t="s">
        <v>386</v>
      </c>
      <c r="B7" s="7" t="n">
        <v>72.5</v>
      </c>
    </row>
    <row r="8" spans="1:3">
      <c r="A8" s="4" t="s">
        <v>380</v>
      </c>
      <c r="B8" s="7" t="n">
        <v>140.4</v>
      </c>
      <c r="C8" s="7" t="n">
        <v>116.9</v>
      </c>
    </row>
    <row r="9" spans="1:3">
      <c r="A9" s="4" t="s">
        <v>350</v>
      </c>
      <c r="B9" s="6" t="n">
        <v>584.1</v>
      </c>
      <c r="C9" s="6" t="n">
        <v>49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387</v>
      </c>
      <c r="B1" s="2" t="s">
        <v>57</v>
      </c>
      <c r="F1" s="2" t="s">
        <v>1</v>
      </c>
    </row>
    <row r="2" spans="1:7">
      <c r="B2" s="2" t="s">
        <v>2</v>
      </c>
      <c r="C2" s="2" t="s">
        <v>266</v>
      </c>
      <c r="D2" s="2" t="s">
        <v>58</v>
      </c>
      <c r="E2" s="2" t="s">
        <v>388</v>
      </c>
      <c r="F2" s="2" t="s">
        <v>2</v>
      </c>
      <c r="G2" s="2" t="s">
        <v>58</v>
      </c>
    </row>
    <row r="3" spans="1:7">
      <c r="A3" s="3" t="s">
        <v>389</v>
      </c>
    </row>
    <row r="4" spans="1:7">
      <c r="A4" s="4" t="s">
        <v>390</v>
      </c>
      <c r="C4" s="6" t="n">
        <v>1798.9</v>
      </c>
      <c r="F4" s="6" t="n">
        <v>1798.9</v>
      </c>
    </row>
    <row r="5" spans="1:7">
      <c r="A5" s="4" t="s">
        <v>71</v>
      </c>
      <c r="B5" s="6" t="n">
        <v>97.90000000000001</v>
      </c>
      <c r="D5" s="6" t="n">
        <v>102.4</v>
      </c>
      <c r="F5" s="7" t="n">
        <v>171.7</v>
      </c>
      <c r="G5" s="6" t="n">
        <v>162.2</v>
      </c>
    </row>
    <row r="6" spans="1:7">
      <c r="A6" s="4" t="s">
        <v>391</v>
      </c>
      <c r="F6" s="5" t="n">
        <v>6</v>
      </c>
    </row>
    <row r="7" spans="1:7">
      <c r="A7" s="4" t="s">
        <v>392</v>
      </c>
      <c r="C7" s="8" t="n">
        <v>-30</v>
      </c>
      <c r="F7" s="8" t="n">
        <v>-30</v>
      </c>
    </row>
    <row r="8" spans="1:7">
      <c r="A8" s="4" t="s">
        <v>77</v>
      </c>
      <c r="B8" s="9" t="n">
        <v>0.84</v>
      </c>
      <c r="C8" s="9" t="n">
        <v>0.84</v>
      </c>
      <c r="D8" s="9" t="n">
        <v>0.77</v>
      </c>
      <c r="E8" s="9" t="n">
        <v>0.77</v>
      </c>
      <c r="F8" s="9" t="n">
        <v>1.68</v>
      </c>
      <c r="G8" s="9" t="n">
        <v>1.54</v>
      </c>
    </row>
    <row r="9" spans="1:7">
      <c r="A9" s="4" t="s">
        <v>393</v>
      </c>
      <c r="B9" s="8" t="n">
        <v>1855</v>
      </c>
      <c r="F9" s="8" t="n">
        <v>1855</v>
      </c>
    </row>
    <row r="10" spans="1:7">
      <c r="A10" s="4" t="s">
        <v>394</v>
      </c>
    </row>
    <row r="11" spans="1:7">
      <c r="A11" s="3" t="s">
        <v>389</v>
      </c>
    </row>
    <row r="12" spans="1:7">
      <c r="A12" s="4" t="s">
        <v>390</v>
      </c>
      <c r="B12" s="7" t="n">
        <v>0.6</v>
      </c>
      <c r="C12" s="6" t="n">
        <v>0.6</v>
      </c>
      <c r="D12" s="6" t="n">
        <v>0.6</v>
      </c>
      <c r="E12" s="6" t="n">
        <v>0.6</v>
      </c>
      <c r="F12" s="7" t="n">
        <v>0.6</v>
      </c>
      <c r="G12" s="6" t="n">
        <v>0.6</v>
      </c>
    </row>
    <row r="13" spans="1:7">
      <c r="A13" s="4" t="s">
        <v>393</v>
      </c>
      <c r="B13" s="7" t="n">
        <v>0.6</v>
      </c>
      <c r="C13" s="7" t="n">
        <v>0.6</v>
      </c>
      <c r="D13" s="7" t="n">
        <v>0.6</v>
      </c>
      <c r="E13" s="7" t="n">
        <v>0.6</v>
      </c>
      <c r="F13" s="7" t="n">
        <v>0.6</v>
      </c>
      <c r="G13" s="7" t="n">
        <v>0.6</v>
      </c>
    </row>
    <row r="14" spans="1:7">
      <c r="A14" s="4" t="s">
        <v>395</v>
      </c>
    </row>
    <row r="15" spans="1:7">
      <c r="A15" s="3" t="s">
        <v>389</v>
      </c>
    </row>
    <row r="16" spans="1:7">
      <c r="A16" s="4" t="s">
        <v>390</v>
      </c>
      <c r="B16" s="7" t="n">
        <v>0.2</v>
      </c>
      <c r="C16" s="7" t="n">
        <v>1.3</v>
      </c>
      <c r="D16" s="7" t="n">
        <v>10.1</v>
      </c>
      <c r="E16" s="5" t="n">
        <v>11</v>
      </c>
      <c r="F16" s="7" t="n">
        <v>1.3</v>
      </c>
      <c r="G16" s="5" t="n">
        <v>11</v>
      </c>
    </row>
    <row r="17" spans="1:7">
      <c r="A17" s="4" t="s">
        <v>127</v>
      </c>
      <c r="B17" s="7" t="n">
        <v>4.2</v>
      </c>
      <c r="C17" s="7" t="n">
        <v>4.1</v>
      </c>
      <c r="D17" s="7" t="n">
        <v>4.4</v>
      </c>
      <c r="E17" s="7" t="n">
        <v>5.1</v>
      </c>
    </row>
    <row r="18" spans="1:7">
      <c r="A18" s="4" t="s">
        <v>396</v>
      </c>
      <c r="B18" s="7" t="n">
        <v>3.5</v>
      </c>
      <c r="C18" s="7" t="n">
        <v>5.3</v>
      </c>
      <c r="D18" s="7" t="n">
        <v>11.9</v>
      </c>
      <c r="E18" s="7" t="n">
        <v>6.1</v>
      </c>
    </row>
    <row r="19" spans="1:7">
      <c r="A19" s="4" t="s">
        <v>397</v>
      </c>
      <c r="B19" s="7" t="n">
        <v>0.3</v>
      </c>
      <c r="C19" s="7" t="n">
        <v>0.1</v>
      </c>
      <c r="D19" s="7" t="n">
        <v>0.2</v>
      </c>
      <c r="E19" s="7" t="n">
        <v>0.1</v>
      </c>
    </row>
    <row r="20" spans="1:7">
      <c r="A20" s="4" t="s">
        <v>393</v>
      </c>
      <c r="B20" s="7" t="n">
        <v>1.2</v>
      </c>
      <c r="C20" s="7" t="n">
        <v>0.2</v>
      </c>
      <c r="D20" s="7" t="n">
        <v>2.8</v>
      </c>
      <c r="E20" s="7" t="n">
        <v>10.1</v>
      </c>
      <c r="F20" s="7" t="n">
        <v>1.2</v>
      </c>
      <c r="G20" s="7" t="n">
        <v>2.8</v>
      </c>
    </row>
    <row r="21" spans="1:7">
      <c r="A21" s="4" t="s">
        <v>398</v>
      </c>
    </row>
    <row r="22" spans="1:7">
      <c r="A22" s="3" t="s">
        <v>389</v>
      </c>
    </row>
    <row r="23" spans="1:7">
      <c r="A23" s="4" t="s">
        <v>390</v>
      </c>
      <c r="B23" s="7" t="n">
        <v>2114.7</v>
      </c>
      <c r="C23" s="7" t="n">
        <v>2064.4</v>
      </c>
      <c r="D23" s="5" t="n">
        <v>1909</v>
      </c>
      <c r="E23" s="7" t="n">
        <v>1892.4</v>
      </c>
      <c r="F23" s="7" t="n">
        <v>2064.4</v>
      </c>
      <c r="G23" s="7" t="n">
        <v>1892.4</v>
      </c>
    </row>
    <row r="24" spans="1:7">
      <c r="A24" s="4" t="s">
        <v>71</v>
      </c>
      <c r="B24" s="5" t="n">
        <v>96</v>
      </c>
      <c r="C24" s="7" t="n">
        <v>72.3</v>
      </c>
      <c r="D24" s="7" t="n">
        <v>100.3</v>
      </c>
      <c r="E24" s="7" t="n">
        <v>58.3</v>
      </c>
    </row>
    <row r="25" spans="1:7">
      <c r="A25" s="4" t="s">
        <v>392</v>
      </c>
      <c r="C25" s="5" t="n">
        <v>30</v>
      </c>
    </row>
    <row r="26" spans="1:7">
      <c r="A26" s="4" t="s">
        <v>396</v>
      </c>
      <c r="B26" s="7" t="n">
        <v>20.9</v>
      </c>
      <c r="C26" s="7" t="n">
        <v>6.3</v>
      </c>
      <c r="E26" s="5" t="n">
        <v>0</v>
      </c>
    </row>
    <row r="27" spans="1:7">
      <c r="A27" s="4" t="s">
        <v>399</v>
      </c>
      <c r="E27" s="7" t="n">
        <v>0.6</v>
      </c>
    </row>
    <row r="28" spans="1:7">
      <c r="A28" s="4" t="s">
        <v>400</v>
      </c>
      <c r="B28" s="5" t="n">
        <v>-46</v>
      </c>
      <c r="C28" s="7" t="n">
        <v>-45.7</v>
      </c>
      <c r="D28" s="7" t="n">
        <v>-42.3</v>
      </c>
      <c r="E28" s="7" t="n">
        <v>-42.3</v>
      </c>
    </row>
    <row r="29" spans="1:7">
      <c r="A29" s="4" t="s">
        <v>393</v>
      </c>
      <c r="B29" s="7" t="n">
        <v>2143.8</v>
      </c>
      <c r="C29" s="7" t="n">
        <v>2114.7</v>
      </c>
      <c r="D29" s="5" t="n">
        <v>1967</v>
      </c>
      <c r="E29" s="5" t="n">
        <v>1909</v>
      </c>
      <c r="F29" s="7" t="n">
        <v>2143.8</v>
      </c>
      <c r="G29" s="5" t="n">
        <v>1967</v>
      </c>
    </row>
    <row r="30" spans="1:7">
      <c r="A30" s="4" t="s">
        <v>401</v>
      </c>
      <c r="F30" s="7" t="n">
        <v>-27.2</v>
      </c>
    </row>
    <row r="31" spans="1:7">
      <c r="A31" s="4" t="s">
        <v>402</v>
      </c>
    </row>
    <row r="32" spans="1:7">
      <c r="A32" s="3" t="s">
        <v>389</v>
      </c>
    </row>
    <row r="33" spans="1:7">
      <c r="A33" s="4" t="s">
        <v>390</v>
      </c>
      <c r="B33" s="7" t="n">
        <v>-307.4</v>
      </c>
      <c r="C33" s="7" t="n">
        <v>-285.7</v>
      </c>
      <c r="D33" s="7" t="n">
        <v>-257.7</v>
      </c>
      <c r="E33" s="7" t="n">
        <v>-269.8</v>
      </c>
      <c r="F33" s="7" t="n">
        <v>-285.7</v>
      </c>
      <c r="G33" s="7" t="n">
        <v>-269.8</v>
      </c>
    </row>
    <row r="34" spans="1:7">
      <c r="A34" s="4" t="s">
        <v>391</v>
      </c>
      <c r="B34" s="7" t="n">
        <v>-2.3</v>
      </c>
      <c r="C34" s="7" t="n">
        <v>8.300000000000001</v>
      </c>
      <c r="D34" s="7" t="n">
        <v>-27.8</v>
      </c>
      <c r="E34" s="7" t="n">
        <v>12.1</v>
      </c>
    </row>
    <row r="35" spans="1:7">
      <c r="A35" s="4" t="s">
        <v>392</v>
      </c>
      <c r="C35" s="5" t="n">
        <v>-30</v>
      </c>
    </row>
    <row r="36" spans="1:7">
      <c r="A36" s="4" t="s">
        <v>393</v>
      </c>
      <c r="B36" s="7" t="n">
        <v>-309.7</v>
      </c>
      <c r="C36" s="7" t="n">
        <v>-307.4</v>
      </c>
      <c r="D36" s="7" t="n">
        <v>-285.5</v>
      </c>
      <c r="E36" s="7" t="n">
        <v>-257.7</v>
      </c>
      <c r="F36" s="7" t="n">
        <v>-309.7</v>
      </c>
      <c r="G36" s="7" t="n">
        <v>-285.5</v>
      </c>
    </row>
    <row r="37" spans="1:7">
      <c r="A37" s="4" t="s">
        <v>403</v>
      </c>
    </row>
    <row r="38" spans="1:7">
      <c r="A38" s="3" t="s">
        <v>389</v>
      </c>
    </row>
    <row r="39" spans="1:7">
      <c r="A39" s="4" t="s">
        <v>390</v>
      </c>
      <c r="B39" s="7" t="n">
        <v>1808.1</v>
      </c>
      <c r="C39" s="7" t="n">
        <v>1780.6</v>
      </c>
      <c r="D39" s="5" t="n">
        <v>1662</v>
      </c>
      <c r="E39" s="7" t="n">
        <v>1634.2</v>
      </c>
      <c r="F39" s="7" t="n">
        <v>1780.6</v>
      </c>
      <c r="G39" s="7" t="n">
        <v>1634.2</v>
      </c>
    </row>
    <row r="40" spans="1:7">
      <c r="A40" s="4" t="s">
        <v>71</v>
      </c>
      <c r="B40" s="5" t="n">
        <v>96</v>
      </c>
      <c r="C40" s="7" t="n">
        <v>72.3</v>
      </c>
      <c r="D40" s="7" t="n">
        <v>100.3</v>
      </c>
      <c r="E40" s="7" t="n">
        <v>58.3</v>
      </c>
    </row>
    <row r="41" spans="1:7">
      <c r="A41" s="4" t="s">
        <v>391</v>
      </c>
      <c r="B41" s="7" t="n">
        <v>-2.3</v>
      </c>
      <c r="C41" s="7" t="n">
        <v>8.300000000000001</v>
      </c>
      <c r="D41" s="7" t="n">
        <v>-27.8</v>
      </c>
      <c r="E41" s="7" t="n">
        <v>12.1</v>
      </c>
    </row>
    <row r="42" spans="1:7">
      <c r="A42" s="4" t="s">
        <v>127</v>
      </c>
      <c r="B42" s="7" t="n">
        <v>4.2</v>
      </c>
      <c r="C42" s="7" t="n">
        <v>4.1</v>
      </c>
      <c r="D42" s="7" t="n">
        <v>4.4</v>
      </c>
      <c r="E42" s="7" t="n">
        <v>5.1</v>
      </c>
    </row>
    <row r="43" spans="1:7">
      <c r="A43" s="4" t="s">
        <v>396</v>
      </c>
      <c r="B43" s="7" t="n">
        <v>24.4</v>
      </c>
      <c r="C43" s="7" t="n">
        <v>11.6</v>
      </c>
      <c r="D43" s="7" t="n">
        <v>11.9</v>
      </c>
      <c r="E43" s="7" t="n">
        <v>6.1</v>
      </c>
    </row>
    <row r="44" spans="1:7">
      <c r="A44" s="4" t="s">
        <v>399</v>
      </c>
      <c r="E44" s="7" t="n">
        <v>0.6</v>
      </c>
    </row>
    <row r="45" spans="1:7">
      <c r="A45" s="4" t="s">
        <v>400</v>
      </c>
      <c r="B45" s="5" t="n">
        <v>-46</v>
      </c>
      <c r="C45" s="7" t="n">
        <v>-45.7</v>
      </c>
      <c r="D45" s="7" t="n">
        <v>-42.3</v>
      </c>
      <c r="E45" s="7" t="n">
        <v>-42.3</v>
      </c>
    </row>
    <row r="46" spans="1:7">
      <c r="A46" s="4" t="s">
        <v>397</v>
      </c>
      <c r="B46" s="7" t="n">
        <v>0.3</v>
      </c>
      <c r="C46" s="7" t="n">
        <v>0.1</v>
      </c>
      <c r="D46" s="7" t="n">
        <v>0.2</v>
      </c>
      <c r="E46" s="7" t="n">
        <v>0.1</v>
      </c>
    </row>
    <row r="47" spans="1:7">
      <c r="A47" s="4" t="s">
        <v>393</v>
      </c>
      <c r="B47" s="7" t="n">
        <v>1835.9</v>
      </c>
      <c r="C47" s="7" t="n">
        <v>1808.1</v>
      </c>
      <c r="D47" s="7" t="n">
        <v>1684.9</v>
      </c>
      <c r="E47" s="5" t="n">
        <v>1662</v>
      </c>
      <c r="F47" s="7" t="n">
        <v>1835.9</v>
      </c>
      <c r="G47" s="7" t="n">
        <v>1684.9</v>
      </c>
    </row>
    <row r="48" spans="1:7">
      <c r="A48" s="4" t="s">
        <v>404</v>
      </c>
    </row>
    <row r="49" spans="1:7">
      <c r="A49" s="3" t="s">
        <v>389</v>
      </c>
    </row>
    <row r="50" spans="1:7">
      <c r="A50" s="4" t="s">
        <v>390</v>
      </c>
      <c r="B50" s="7" t="n">
        <v>18.8</v>
      </c>
      <c r="C50" s="7" t="n">
        <v>18.3</v>
      </c>
      <c r="D50" s="7" t="n">
        <v>16.5</v>
      </c>
      <c r="E50" s="7" t="n">
        <v>13.7</v>
      </c>
      <c r="F50" s="7" t="n">
        <v>18.3</v>
      </c>
      <c r="G50" s="7" t="n">
        <v>13.7</v>
      </c>
    </row>
    <row r="51" spans="1:7">
      <c r="A51" s="4" t="s">
        <v>71</v>
      </c>
      <c r="B51" s="7" t="n">
        <v>1.9</v>
      </c>
      <c r="C51" s="7" t="n">
        <v>1.5</v>
      </c>
      <c r="D51" s="7" t="n">
        <v>2.1</v>
      </c>
      <c r="E51" s="7" t="n">
        <v>1.5</v>
      </c>
    </row>
    <row r="52" spans="1:7">
      <c r="A52" s="4" t="s">
        <v>405</v>
      </c>
      <c r="B52" s="7" t="n">
        <v>-1.6</v>
      </c>
      <c r="C52" s="5" t="n">
        <v>-1</v>
      </c>
      <c r="D52" s="7" t="n">
        <v>-1.7</v>
      </c>
      <c r="E52" s="7" t="n">
        <v>-1.1</v>
      </c>
    </row>
    <row r="53" spans="1:7">
      <c r="A53" s="4" t="s">
        <v>406</v>
      </c>
      <c r="E53" s="7" t="n">
        <v>2.4</v>
      </c>
    </row>
    <row r="54" spans="1:7">
      <c r="A54" s="4" t="s">
        <v>393</v>
      </c>
      <c r="B54" s="6" t="n">
        <v>19.1</v>
      </c>
      <c r="C54" s="6" t="n">
        <v>18.8</v>
      </c>
      <c r="D54" s="6" t="n">
        <v>16.9</v>
      </c>
      <c r="E54" s="6" t="n">
        <v>16.5</v>
      </c>
      <c r="F54" s="6" t="n">
        <v>19.1</v>
      </c>
      <c r="G54" s="6" t="n">
        <v>16.9</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7</v>
      </c>
      <c r="B1" s="2" t="s">
        <v>57</v>
      </c>
      <c r="F1" s="2" t="s">
        <v>1</v>
      </c>
    </row>
    <row r="2" spans="1:7">
      <c r="B2" s="2" t="s">
        <v>2</v>
      </c>
      <c r="C2" s="2" t="s">
        <v>266</v>
      </c>
      <c r="D2" s="2" t="s">
        <v>58</v>
      </c>
      <c r="E2" s="2" t="s">
        <v>388</v>
      </c>
      <c r="F2" s="2" t="s">
        <v>2</v>
      </c>
      <c r="G2" s="2" t="s">
        <v>58</v>
      </c>
    </row>
    <row r="3" spans="1:7">
      <c r="A3" s="3" t="s">
        <v>389</v>
      </c>
    </row>
    <row r="4" spans="1:7">
      <c r="A4" s="4" t="s">
        <v>390</v>
      </c>
      <c r="C4" s="6" t="n">
        <v>1798.9</v>
      </c>
      <c r="F4" s="6" t="n">
        <v>1798.9</v>
      </c>
    </row>
    <row r="5" spans="1:7">
      <c r="A5" s="4" t="s">
        <v>408</v>
      </c>
      <c r="F5" s="7" t="n">
        <v>3.2</v>
      </c>
    </row>
    <row r="6" spans="1:7">
      <c r="A6" s="4" t="s">
        <v>409</v>
      </c>
      <c r="B6" s="6" t="n">
        <v>1.6</v>
      </c>
      <c r="D6" s="6" t="n">
        <v>1.9</v>
      </c>
      <c r="F6" s="7" t="n">
        <v>2.8</v>
      </c>
      <c r="G6" s="6" t="n">
        <v>4.1</v>
      </c>
    </row>
    <row r="7" spans="1:7">
      <c r="A7" s="4" t="s">
        <v>410</v>
      </c>
      <c r="F7" s="5" t="n">
        <v>6</v>
      </c>
    </row>
    <row r="8" spans="1:7">
      <c r="A8" s="4" t="s">
        <v>392</v>
      </c>
      <c r="C8" s="5" t="n">
        <v>-30</v>
      </c>
      <c r="F8" s="5" t="n">
        <v>-30</v>
      </c>
    </row>
    <row r="9" spans="1:7">
      <c r="A9" s="4" t="s">
        <v>393</v>
      </c>
      <c r="B9" s="5" t="n">
        <v>1855</v>
      </c>
      <c r="F9" s="5" t="n">
        <v>1855</v>
      </c>
    </row>
    <row r="10" spans="1:7">
      <c r="A10" s="4" t="s">
        <v>411</v>
      </c>
    </row>
    <row r="11" spans="1:7">
      <c r="A11" s="3" t="s">
        <v>389</v>
      </c>
    </row>
    <row r="12" spans="1:7">
      <c r="A12" s="4" t="s">
        <v>390</v>
      </c>
      <c r="C12" s="7" t="n">
        <v>0.8</v>
      </c>
      <c r="F12" s="7" t="n">
        <v>0.8</v>
      </c>
    </row>
    <row r="13" spans="1:7">
      <c r="A13" s="4" t="s">
        <v>408</v>
      </c>
      <c r="F13" s="7" t="n">
        <v>-0.7</v>
      </c>
    </row>
    <row r="14" spans="1:7">
      <c r="A14" s="4" t="s">
        <v>409</v>
      </c>
      <c r="F14" s="7" t="n">
        <v>-0.6</v>
      </c>
    </row>
    <row r="15" spans="1:7">
      <c r="A15" s="4" t="s">
        <v>410</v>
      </c>
      <c r="F15" s="7" t="n">
        <v>-1.3</v>
      </c>
    </row>
    <row r="16" spans="1:7">
      <c r="A16" s="4" t="s">
        <v>392</v>
      </c>
      <c r="F16" s="5" t="n">
        <v>0</v>
      </c>
    </row>
    <row r="17" spans="1:7">
      <c r="A17" s="4" t="s">
        <v>393</v>
      </c>
      <c r="B17" s="7" t="n">
        <v>-0.5</v>
      </c>
      <c r="F17" s="7" t="n">
        <v>-0.5</v>
      </c>
    </row>
    <row r="18" spans="1:7">
      <c r="A18" s="4" t="s">
        <v>412</v>
      </c>
    </row>
    <row r="19" spans="1:7">
      <c r="A19" s="3" t="s">
        <v>389</v>
      </c>
    </row>
    <row r="20" spans="1:7">
      <c r="A20" s="4" t="s">
        <v>390</v>
      </c>
      <c r="C20" s="5" t="n">
        <v>-2</v>
      </c>
      <c r="F20" s="5" t="n">
        <v>-2</v>
      </c>
    </row>
    <row r="21" spans="1:7">
      <c r="A21" s="4" t="s">
        <v>408</v>
      </c>
      <c r="F21" s="7" t="n">
        <v>0.6</v>
      </c>
    </row>
    <row r="22" spans="1:7">
      <c r="A22" s="4" t="s">
        <v>409</v>
      </c>
      <c r="F22" s="5" t="n">
        <v>0</v>
      </c>
    </row>
    <row r="23" spans="1:7">
      <c r="A23" s="4" t="s">
        <v>410</v>
      </c>
      <c r="F23" s="7" t="n">
        <v>0.6</v>
      </c>
    </row>
    <row r="24" spans="1:7">
      <c r="A24" s="4" t="s">
        <v>392</v>
      </c>
      <c r="F24" s="5" t="n">
        <v>0</v>
      </c>
    </row>
    <row r="25" spans="1:7">
      <c r="A25" s="4" t="s">
        <v>393</v>
      </c>
      <c r="B25" s="7" t="n">
        <v>-1.4</v>
      </c>
      <c r="F25" s="7" t="n">
        <v>-1.4</v>
      </c>
    </row>
    <row r="26" spans="1:7">
      <c r="A26" s="4" t="s">
        <v>413</v>
      </c>
    </row>
    <row r="27" spans="1:7">
      <c r="A27" s="3" t="s">
        <v>389</v>
      </c>
    </row>
    <row r="28" spans="1:7">
      <c r="A28" s="4" t="s">
        <v>390</v>
      </c>
      <c r="C28" s="7" t="n">
        <v>-158.7</v>
      </c>
      <c r="F28" s="7" t="n">
        <v>-158.7</v>
      </c>
    </row>
    <row r="29" spans="1:7">
      <c r="A29" s="4" t="s">
        <v>408</v>
      </c>
      <c r="F29" s="5" t="n">
        <v>0</v>
      </c>
    </row>
    <row r="30" spans="1:7">
      <c r="A30" s="4" t="s">
        <v>409</v>
      </c>
      <c r="B30" s="7" t="n">
        <v>1.9</v>
      </c>
      <c r="D30" s="7" t="n">
        <v>1.9</v>
      </c>
      <c r="F30" s="7" t="n">
        <v>3.4</v>
      </c>
      <c r="G30" s="7" t="n">
        <v>3.9</v>
      </c>
    </row>
    <row r="31" spans="1:7">
      <c r="A31" s="4" t="s">
        <v>410</v>
      </c>
      <c r="F31" s="7" t="n">
        <v>3.4</v>
      </c>
    </row>
    <row r="32" spans="1:7">
      <c r="A32" s="4" t="s">
        <v>392</v>
      </c>
      <c r="F32" s="5" t="n">
        <v>-30</v>
      </c>
    </row>
    <row r="33" spans="1:7">
      <c r="A33" s="4" t="s">
        <v>393</v>
      </c>
      <c r="B33" s="7" t="n">
        <v>-185.3</v>
      </c>
      <c r="F33" s="7" t="n">
        <v>-185.3</v>
      </c>
    </row>
    <row r="34" spans="1:7">
      <c r="A34" s="4" t="s">
        <v>414</v>
      </c>
    </row>
    <row r="35" spans="1:7">
      <c r="A35" s="3" t="s">
        <v>389</v>
      </c>
    </row>
    <row r="36" spans="1:7">
      <c r="A36" s="4" t="s">
        <v>390</v>
      </c>
      <c r="C36" s="7" t="n">
        <v>-125.8</v>
      </c>
      <c r="F36" s="7" t="n">
        <v>-125.8</v>
      </c>
    </row>
    <row r="37" spans="1:7">
      <c r="A37" s="4" t="s">
        <v>408</v>
      </c>
      <c r="F37" s="7" t="n">
        <v>3.3</v>
      </c>
    </row>
    <row r="38" spans="1:7">
      <c r="A38" s="4" t="s">
        <v>409</v>
      </c>
      <c r="F38" s="5" t="n">
        <v>0</v>
      </c>
    </row>
    <row r="39" spans="1:7">
      <c r="A39" s="4" t="s">
        <v>410</v>
      </c>
      <c r="F39" s="7" t="n">
        <v>3.3</v>
      </c>
    </row>
    <row r="40" spans="1:7">
      <c r="A40" s="4" t="s">
        <v>392</v>
      </c>
      <c r="F40" s="5" t="n">
        <v>0</v>
      </c>
    </row>
    <row r="41" spans="1:7">
      <c r="A41" s="4" t="s">
        <v>393</v>
      </c>
      <c r="B41" s="7" t="n">
        <v>-122.5</v>
      </c>
      <c r="F41" s="7" t="n">
        <v>-122.5</v>
      </c>
    </row>
    <row r="42" spans="1:7">
      <c r="A42" s="4" t="s">
        <v>402</v>
      </c>
    </row>
    <row r="43" spans="1:7">
      <c r="A43" s="3" t="s">
        <v>389</v>
      </c>
    </row>
    <row r="44" spans="1:7">
      <c r="A44" s="4" t="s">
        <v>390</v>
      </c>
      <c r="B44" s="7" t="n">
        <v>-307.4</v>
      </c>
      <c r="C44" s="7" t="n">
        <v>-285.7</v>
      </c>
      <c r="D44" s="7" t="n">
        <v>-257.7</v>
      </c>
      <c r="E44" s="6" t="n">
        <v>-269.8</v>
      </c>
      <c r="F44" s="7" t="n">
        <v>-285.7</v>
      </c>
      <c r="G44" s="7" t="n">
        <v>-269.8</v>
      </c>
    </row>
    <row r="45" spans="1:7">
      <c r="A45" s="4" t="s">
        <v>410</v>
      </c>
      <c r="B45" s="7" t="n">
        <v>-2.3</v>
      </c>
      <c r="C45" s="7" t="n">
        <v>8.300000000000001</v>
      </c>
      <c r="D45" s="7" t="n">
        <v>-27.8</v>
      </c>
      <c r="E45" s="7" t="n">
        <v>12.1</v>
      </c>
    </row>
    <row r="46" spans="1:7">
      <c r="A46" s="4" t="s">
        <v>392</v>
      </c>
      <c r="C46" s="5" t="n">
        <v>-30</v>
      </c>
    </row>
    <row r="47" spans="1:7">
      <c r="A47" s="4" t="s">
        <v>393</v>
      </c>
      <c r="B47" s="6" t="n">
        <v>-309.7</v>
      </c>
      <c r="C47" s="6" t="n">
        <v>-307.4</v>
      </c>
      <c r="D47" s="6" t="n">
        <v>-285.5</v>
      </c>
      <c r="E47" s="6" t="n">
        <v>-257.7</v>
      </c>
      <c r="F47" s="6" t="n">
        <v>-309.7</v>
      </c>
      <c r="G47" s="6" t="n">
        <v>-285.5</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57</v>
      </c>
      <c r="D1" s="2" t="s">
        <v>1</v>
      </c>
    </row>
    <row r="2" spans="1:5">
      <c r="B2" s="2" t="s">
        <v>2</v>
      </c>
      <c r="C2" s="2" t="s">
        <v>58</v>
      </c>
      <c r="D2" s="2" t="s">
        <v>2</v>
      </c>
      <c r="E2" s="2" t="s">
        <v>58</v>
      </c>
    </row>
    <row r="3" spans="1:5">
      <c r="A3" s="3" t="s">
        <v>416</v>
      </c>
    </row>
    <row r="4" spans="1:5">
      <c r="A4" s="4" t="s">
        <v>275</v>
      </c>
      <c r="B4" s="6" t="n">
        <v>1196.4</v>
      </c>
      <c r="C4" s="6" t="n">
        <v>1166.7</v>
      </c>
      <c r="D4" s="6" t="n">
        <v>2283.7</v>
      </c>
      <c r="E4" s="6" t="n">
        <v>2157.9</v>
      </c>
    </row>
    <row r="5" spans="1:5">
      <c r="A5" s="4" t="s">
        <v>61</v>
      </c>
      <c r="B5" s="5" t="n">
        <v>-839</v>
      </c>
      <c r="C5" s="7" t="n">
        <v>-818.8</v>
      </c>
      <c r="D5" s="5" t="n">
        <v>-1619</v>
      </c>
      <c r="E5" s="7" t="n">
        <v>-1527.1</v>
      </c>
    </row>
    <row r="6" spans="1:5">
      <c r="A6" s="4" t="s">
        <v>69</v>
      </c>
      <c r="B6" s="7" t="n">
        <v>123.6</v>
      </c>
      <c r="C6" s="5" t="n">
        <v>134</v>
      </c>
      <c r="D6" s="7" t="n">
        <v>221.6</v>
      </c>
      <c r="E6" s="7" t="n">
        <v>209.8</v>
      </c>
    </row>
    <row r="7" spans="1:5">
      <c r="A7" s="4" t="s">
        <v>417</v>
      </c>
      <c r="B7" s="7" t="n">
        <v>-25.7</v>
      </c>
      <c r="C7" s="7" t="n">
        <v>-31.6</v>
      </c>
      <c r="D7" s="7" t="n">
        <v>-49.9</v>
      </c>
      <c r="E7" s="7" t="n">
        <v>-47.6</v>
      </c>
    </row>
    <row r="8" spans="1:5">
      <c r="A8" s="4" t="s">
        <v>418</v>
      </c>
      <c r="B8" s="7" t="n">
        <v>97.90000000000001</v>
      </c>
      <c r="C8" s="7" t="n">
        <v>102.4</v>
      </c>
      <c r="D8" s="7" t="n">
        <v>171.7</v>
      </c>
      <c r="E8" s="7" t="n">
        <v>162.2</v>
      </c>
    </row>
    <row r="9" spans="1:5">
      <c r="A9" s="4" t="s">
        <v>418</v>
      </c>
      <c r="B9" s="7" t="n">
        <v>-1.6</v>
      </c>
      <c r="C9" s="7" t="n">
        <v>-1.9</v>
      </c>
      <c r="D9" s="7" t="n">
        <v>-2.8</v>
      </c>
      <c r="E9" s="7" t="n">
        <v>-4.1</v>
      </c>
    </row>
    <row r="10" spans="1:5">
      <c r="A10" s="4" t="s">
        <v>411</v>
      </c>
    </row>
    <row r="11" spans="1:5">
      <c r="A11" s="3" t="s">
        <v>416</v>
      </c>
    </row>
    <row r="12" spans="1:5">
      <c r="A12" s="4" t="s">
        <v>418</v>
      </c>
      <c r="D12" s="7" t="n">
        <v>0.6</v>
      </c>
    </row>
    <row r="13" spans="1:5">
      <c r="A13" s="4" t="s">
        <v>419</v>
      </c>
    </row>
    <row r="14" spans="1:5">
      <c r="A14" s="3" t="s">
        <v>416</v>
      </c>
    </row>
    <row r="15" spans="1:5">
      <c r="A15" s="4" t="s">
        <v>420</v>
      </c>
      <c r="B15" s="7" t="n">
        <v>0.2</v>
      </c>
      <c r="C15" s="7" t="n">
        <v>0.3</v>
      </c>
      <c r="D15" s="7" t="n">
        <v>0.4</v>
      </c>
      <c r="E15" s="7" t="n">
        <v>0.5</v>
      </c>
    </row>
    <row r="16" spans="1:5">
      <c r="A16" s="4" t="s">
        <v>421</v>
      </c>
    </row>
    <row r="17" spans="1:5">
      <c r="A17" s="3" t="s">
        <v>416</v>
      </c>
    </row>
    <row r="18" spans="1:5">
      <c r="A18" s="4" t="s">
        <v>420</v>
      </c>
      <c r="B18" s="7" t="n">
        <v>-2.7</v>
      </c>
      <c r="C18" s="7" t="n">
        <v>-2.8</v>
      </c>
      <c r="D18" s="7" t="n">
        <v>-4.9</v>
      </c>
      <c r="E18" s="7" t="n">
        <v>-5.6</v>
      </c>
    </row>
    <row r="19" spans="1:5">
      <c r="A19" s="4" t="s">
        <v>413</v>
      </c>
    </row>
    <row r="20" spans="1:5">
      <c r="A20" s="3" t="s">
        <v>416</v>
      </c>
    </row>
    <row r="21" spans="1:5">
      <c r="A21" s="4" t="s">
        <v>420</v>
      </c>
      <c r="B21" s="7" t="n">
        <v>-2.5</v>
      </c>
      <c r="C21" s="7" t="n">
        <v>-2.5</v>
      </c>
      <c r="D21" s="7" t="n">
        <v>-4.5</v>
      </c>
      <c r="E21" s="7" t="n">
        <v>-5.1</v>
      </c>
    </row>
    <row r="22" spans="1:5">
      <c r="A22" s="4" t="s">
        <v>417</v>
      </c>
      <c r="B22" s="7" t="n">
        <v>0.6</v>
      </c>
      <c r="C22" s="7" t="n">
        <v>0.6</v>
      </c>
      <c r="D22" s="7" t="n">
        <v>1.1</v>
      </c>
      <c r="E22" s="7" t="n">
        <v>1.2</v>
      </c>
    </row>
    <row r="23" spans="1:5">
      <c r="A23" s="4" t="s">
        <v>418</v>
      </c>
      <c r="B23" s="7" t="n">
        <v>-1.9</v>
      </c>
      <c r="C23" s="7" t="n">
        <v>-1.9</v>
      </c>
      <c r="D23" s="7" t="n">
        <v>-3.4</v>
      </c>
      <c r="E23" s="7" t="n">
        <v>-3.9</v>
      </c>
    </row>
    <row r="24" spans="1:5">
      <c r="A24" s="4" t="s">
        <v>422</v>
      </c>
    </row>
    <row r="25" spans="1:5">
      <c r="A25" s="3" t="s">
        <v>416</v>
      </c>
    </row>
    <row r="26" spans="1:5">
      <c r="A26" s="4" t="s">
        <v>275</v>
      </c>
      <c r="B26" s="7" t="n">
        <v>0.1</v>
      </c>
      <c r="C26" s="7" t="n">
        <v>-0.1</v>
      </c>
      <c r="D26" s="7" t="n">
        <v>0.3</v>
      </c>
      <c r="E26" s="7" t="n">
        <v>-0.1</v>
      </c>
    </row>
    <row r="27" spans="1:5">
      <c r="A27" s="4" t="s">
        <v>61</v>
      </c>
      <c r="B27" s="7" t="n">
        <v>0.2</v>
      </c>
      <c r="C27" s="5" t="n">
        <v>0</v>
      </c>
      <c r="D27" s="7" t="n">
        <v>0.5</v>
      </c>
      <c r="E27" s="7" t="n">
        <v>-0.2</v>
      </c>
    </row>
    <row r="28" spans="1:5">
      <c r="A28" s="4" t="s">
        <v>69</v>
      </c>
      <c r="B28" s="7" t="n">
        <v>0.3</v>
      </c>
      <c r="C28" s="7" t="n">
        <v>-0.1</v>
      </c>
      <c r="D28" s="7" t="n">
        <v>0.8</v>
      </c>
      <c r="E28" s="7" t="n">
        <v>-0.3</v>
      </c>
    </row>
    <row r="29" spans="1:5">
      <c r="A29" s="4" t="s">
        <v>417</v>
      </c>
      <c r="B29" s="5" t="n">
        <v>0</v>
      </c>
      <c r="C29" s="7" t="n">
        <v>0.1</v>
      </c>
      <c r="D29" s="7" t="n">
        <v>-0.2</v>
      </c>
      <c r="E29" s="7" t="n">
        <v>0.1</v>
      </c>
    </row>
    <row r="30" spans="1:5">
      <c r="A30" s="4" t="s">
        <v>418</v>
      </c>
      <c r="D30" s="6" t="n">
        <v>0.6</v>
      </c>
      <c r="E30" s="6" t="n">
        <v>-0.2</v>
      </c>
    </row>
    <row r="31" spans="1:5">
      <c r="A31" s="4" t="s">
        <v>418</v>
      </c>
      <c r="B31" s="6" t="n">
        <v>0.3</v>
      </c>
      <c r="C31" s="8"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57</v>
      </c>
      <c r="D1" s="2" t="s">
        <v>1</v>
      </c>
    </row>
    <row r="2" spans="1:5">
      <c r="B2" s="2" t="s">
        <v>2</v>
      </c>
      <c r="C2" s="2" t="s">
        <v>58</v>
      </c>
      <c r="D2" s="2" t="s">
        <v>2</v>
      </c>
      <c r="E2" s="2" t="s">
        <v>58</v>
      </c>
    </row>
    <row r="3" spans="1:5">
      <c r="A3" s="3" t="s">
        <v>424</v>
      </c>
    </row>
    <row r="4" spans="1:5">
      <c r="A4" s="4" t="s">
        <v>73</v>
      </c>
      <c r="B4" s="8" t="n">
        <v>96</v>
      </c>
      <c r="C4" s="6" t="n">
        <v>100.3</v>
      </c>
      <c r="D4" s="6" t="n">
        <v>168.3</v>
      </c>
      <c r="E4" s="6" t="n">
        <v>158.6</v>
      </c>
    </row>
    <row r="5" spans="1:5">
      <c r="A5" s="4" t="s">
        <v>425</v>
      </c>
      <c r="B5" s="7" t="n">
        <v>-0.4</v>
      </c>
      <c r="C5" s="7" t="n">
        <v>-0.4</v>
      </c>
      <c r="D5" s="7" t="n">
        <v>-0.7</v>
      </c>
      <c r="E5" s="7" t="n">
        <v>-0.5</v>
      </c>
    </row>
    <row r="6" spans="1:5">
      <c r="A6" s="4" t="s">
        <v>426</v>
      </c>
      <c r="B6" s="6" t="n">
        <v>95.59999999999999</v>
      </c>
      <c r="C6" s="6" t="n">
        <v>99.90000000000001</v>
      </c>
      <c r="D6" s="6" t="n">
        <v>167.6</v>
      </c>
      <c r="E6" s="6" t="n">
        <v>158.1</v>
      </c>
    </row>
    <row r="7" spans="1:5">
      <c r="A7" s="3" t="s">
        <v>427</v>
      </c>
    </row>
    <row r="8" spans="1:5">
      <c r="A8" s="4" t="s">
        <v>428</v>
      </c>
      <c r="B8" s="7" t="n">
        <v>54.3</v>
      </c>
      <c r="C8" s="7" t="n">
        <v>54.7</v>
      </c>
      <c r="D8" s="7" t="n">
        <v>54.4</v>
      </c>
      <c r="E8" s="7" t="n">
        <v>54.7</v>
      </c>
    </row>
    <row r="9" spans="1:5">
      <c r="A9" s="4" t="s">
        <v>429</v>
      </c>
      <c r="B9" s="7" t="n">
        <v>0.3</v>
      </c>
      <c r="C9" s="7" t="n">
        <v>0.2</v>
      </c>
      <c r="D9" s="7" t="n">
        <v>0.2</v>
      </c>
      <c r="E9" s="7" t="n">
        <v>0.3</v>
      </c>
    </row>
    <row r="10" spans="1:5">
      <c r="A10" s="4" t="s">
        <v>430</v>
      </c>
      <c r="B10" s="7" t="n">
        <v>54.6</v>
      </c>
      <c r="C10" s="7" t="n">
        <v>54.9</v>
      </c>
      <c r="D10" s="7" t="n">
        <v>54.6</v>
      </c>
      <c r="E10" s="5" t="n">
        <v>55</v>
      </c>
    </row>
    <row r="11" spans="1:5">
      <c r="A11" s="4" t="s">
        <v>75</v>
      </c>
      <c r="B11" s="9" t="n">
        <v>1.76</v>
      </c>
      <c r="C11" s="9" t="n">
        <v>1.83</v>
      </c>
      <c r="D11" s="9" t="n">
        <v>3.08</v>
      </c>
      <c r="E11" s="9" t="n">
        <v>2.89</v>
      </c>
    </row>
    <row r="12" spans="1:5">
      <c r="A12" s="4" t="s">
        <v>76</v>
      </c>
      <c r="B12" s="9" t="n">
        <v>1.75</v>
      </c>
      <c r="C12" s="9" t="n">
        <v>1.82</v>
      </c>
      <c r="D12" s="9" t="n">
        <v>3.07</v>
      </c>
      <c r="E12" s="9" t="n">
        <v>2.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57</v>
      </c>
      <c r="D1" s="2" t="s">
        <v>1</v>
      </c>
    </row>
    <row r="2" spans="1:5">
      <c r="B2" s="2" t="s">
        <v>2</v>
      </c>
      <c r="C2" s="2" t="s">
        <v>58</v>
      </c>
      <c r="D2" s="2" t="s">
        <v>2</v>
      </c>
      <c r="E2" s="2" t="s">
        <v>58</v>
      </c>
    </row>
    <row r="3" spans="1:5">
      <c r="A3" s="4" t="s">
        <v>432</v>
      </c>
    </row>
    <row r="4" spans="1:5">
      <c r="A4" s="3" t="s">
        <v>433</v>
      </c>
    </row>
    <row r="5" spans="1:5">
      <c r="A5" s="4" t="s">
        <v>434</v>
      </c>
      <c r="B5" s="6" t="n">
        <v>0.6</v>
      </c>
      <c r="C5" s="6" t="n">
        <v>1.1</v>
      </c>
      <c r="D5" s="6" t="n">
        <v>1.1</v>
      </c>
      <c r="E5" s="6" t="n">
        <v>2.2</v>
      </c>
    </row>
    <row r="6" spans="1:5">
      <c r="A6" s="4" t="s">
        <v>435</v>
      </c>
      <c r="B6" s="7" t="n">
        <v>8.6</v>
      </c>
      <c r="C6" s="7" t="n">
        <v>8.6</v>
      </c>
      <c r="D6" s="7" t="n">
        <v>17.3</v>
      </c>
      <c r="E6" s="7" t="n">
        <v>17.2</v>
      </c>
    </row>
    <row r="7" spans="1:5">
      <c r="A7" s="4" t="s">
        <v>436</v>
      </c>
      <c r="B7" s="7" t="n">
        <v>-7.7</v>
      </c>
      <c r="C7" s="7" t="n">
        <v>-8.5</v>
      </c>
      <c r="D7" s="7" t="n">
        <v>-15.3</v>
      </c>
      <c r="E7" s="5" t="n">
        <v>-17</v>
      </c>
    </row>
    <row r="8" spans="1:5">
      <c r="A8" s="4" t="s">
        <v>437</v>
      </c>
      <c r="B8" s="5" t="n">
        <v>0</v>
      </c>
      <c r="C8" s="5" t="n">
        <v>0</v>
      </c>
      <c r="D8" s="5" t="n">
        <v>0</v>
      </c>
      <c r="E8" s="5" t="n">
        <v>0</v>
      </c>
    </row>
    <row r="9" spans="1:5">
      <c r="A9" s="4" t="s">
        <v>438</v>
      </c>
      <c r="B9" s="7" t="n">
        <v>2.7</v>
      </c>
      <c r="C9" s="7" t="n">
        <v>2.7</v>
      </c>
      <c r="D9" s="7" t="n">
        <v>4.9</v>
      </c>
      <c r="E9" s="7" t="n">
        <v>5.5</v>
      </c>
    </row>
    <row r="10" spans="1:5">
      <c r="A10" s="4" t="s">
        <v>439</v>
      </c>
      <c r="B10" s="7" t="n">
        <v>4.2</v>
      </c>
      <c r="C10" s="7" t="n">
        <v>3.9</v>
      </c>
      <c r="D10" s="5" t="n">
        <v>8</v>
      </c>
      <c r="E10" s="7" t="n">
        <v>7.9</v>
      </c>
    </row>
    <row r="11" spans="1:5">
      <c r="A11" s="4" t="s">
        <v>440</v>
      </c>
    </row>
    <row r="12" spans="1:5">
      <c r="A12" s="3" t="s">
        <v>433</v>
      </c>
    </row>
    <row r="13" spans="1:5">
      <c r="A13" s="4" t="s">
        <v>434</v>
      </c>
      <c r="B13" s="5" t="n">
        <v>0</v>
      </c>
      <c r="C13" s="7" t="n">
        <v>0.1</v>
      </c>
      <c r="D13" s="5" t="n">
        <v>0</v>
      </c>
      <c r="E13" s="7" t="n">
        <v>0.1</v>
      </c>
    </row>
    <row r="14" spans="1:5">
      <c r="A14" s="4" t="s">
        <v>435</v>
      </c>
      <c r="B14" s="7" t="n">
        <v>0.3</v>
      </c>
      <c r="C14" s="7" t="n">
        <v>0.3</v>
      </c>
      <c r="D14" s="7" t="n">
        <v>0.6</v>
      </c>
      <c r="E14" s="7" t="n">
        <v>0.5</v>
      </c>
    </row>
    <row r="15" spans="1:5">
      <c r="A15" s="4" t="s">
        <v>436</v>
      </c>
      <c r="B15" s="5" t="n">
        <v>0</v>
      </c>
      <c r="C15" s="5" t="n">
        <v>0</v>
      </c>
      <c r="D15" s="5" t="n">
        <v>0</v>
      </c>
      <c r="E15" s="5" t="n">
        <v>0</v>
      </c>
    </row>
    <row r="16" spans="1:5">
      <c r="A16" s="4" t="s">
        <v>437</v>
      </c>
      <c r="B16" s="7" t="n">
        <v>-0.2</v>
      </c>
      <c r="C16" s="7" t="n">
        <v>-0.3</v>
      </c>
      <c r="D16" s="7" t="n">
        <v>-0.4</v>
      </c>
      <c r="E16" s="7" t="n">
        <v>-0.5</v>
      </c>
    </row>
    <row r="17" spans="1:5">
      <c r="A17" s="4" t="s">
        <v>438</v>
      </c>
      <c r="B17" s="5" t="n">
        <v>0</v>
      </c>
      <c r="C17" s="7" t="n">
        <v>0.1</v>
      </c>
      <c r="D17" s="5" t="n">
        <v>0</v>
      </c>
      <c r="E17" s="7" t="n">
        <v>0.1</v>
      </c>
    </row>
    <row r="18" spans="1:5">
      <c r="A18" s="4" t="s">
        <v>439</v>
      </c>
      <c r="B18" s="6" t="n">
        <v>0.1</v>
      </c>
      <c r="C18" s="6" t="n">
        <v>0.2</v>
      </c>
      <c r="D18" s="6" t="n">
        <v>0.2</v>
      </c>
      <c r="E18" s="6"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26</v>
      </c>
    </row>
    <row r="3" spans="1:2">
      <c r="A3" s="3" t="s">
        <v>433</v>
      </c>
    </row>
    <row r="4" spans="1:2">
      <c r="A4" s="4" t="s">
        <v>442</v>
      </c>
      <c r="B4" s="6" t="n">
        <v>0.5</v>
      </c>
    </row>
    <row r="5" spans="1:2">
      <c r="A5" s="4" t="s">
        <v>443</v>
      </c>
      <c r="B5" s="6"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4</v>
      </c>
      <c r="B1" s="2" t="s">
        <v>1</v>
      </c>
    </row>
    <row r="2" spans="1:3">
      <c r="B2" s="2" t="s">
        <v>2</v>
      </c>
      <c r="C2" s="2" t="s">
        <v>58</v>
      </c>
    </row>
    <row r="3" spans="1:3">
      <c r="A3" s="3" t="s">
        <v>445</v>
      </c>
    </row>
    <row r="4" spans="1:3">
      <c r="A4" s="4" t="s">
        <v>446</v>
      </c>
      <c r="B4" s="6" t="n">
        <v>92.7</v>
      </c>
      <c r="C4" s="8" t="n">
        <v>14</v>
      </c>
    </row>
    <row r="5" spans="1:3">
      <c r="A5" s="4" t="s">
        <v>447</v>
      </c>
      <c r="B5" s="7" t="n">
        <v>7.6</v>
      </c>
      <c r="C5" s="7" t="n">
        <v>6.2</v>
      </c>
    </row>
    <row r="6" spans="1:3">
      <c r="A6" s="4" t="s">
        <v>448</v>
      </c>
      <c r="B6" s="5" t="n">
        <v>-17</v>
      </c>
      <c r="C6" s="7" t="n">
        <v>-8.4</v>
      </c>
    </row>
    <row r="7" spans="1:3">
      <c r="A7" s="4" t="s">
        <v>449</v>
      </c>
      <c r="B7" s="5" t="n">
        <v>0</v>
      </c>
      <c r="C7" s="7" t="n">
        <v>44.4</v>
      </c>
    </row>
    <row r="8" spans="1:3">
      <c r="A8" s="4" t="s">
        <v>450</v>
      </c>
      <c r="B8" s="6" t="n">
        <v>83.3</v>
      </c>
      <c r="C8" s="6" t="n">
        <v>5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1</v>
      </c>
      <c r="B1" s="2" t="s">
        <v>1</v>
      </c>
    </row>
    <row r="2" spans="1:4">
      <c r="B2" s="2" t="s">
        <v>452</v>
      </c>
      <c r="C2" s="2" t="s">
        <v>327</v>
      </c>
      <c r="D2" s="2" t="s">
        <v>453</v>
      </c>
    </row>
    <row r="3" spans="1:4">
      <c r="A3" s="3" t="s">
        <v>454</v>
      </c>
    </row>
    <row r="4" spans="1:4">
      <c r="A4" s="4" t="s">
        <v>455</v>
      </c>
      <c r="B4" s="6" t="n">
        <v>48.8</v>
      </c>
      <c r="D4" s="6" t="n">
        <v>51.2</v>
      </c>
    </row>
    <row r="5" spans="1:4">
      <c r="A5" s="4" t="s">
        <v>456</v>
      </c>
      <c r="B5" s="7" t="n">
        <v>18.6</v>
      </c>
      <c r="D5" s="7" t="n">
        <v>14.3</v>
      </c>
    </row>
    <row r="6" spans="1:4">
      <c r="A6" s="4" t="s">
        <v>457</v>
      </c>
      <c r="B6" s="5" t="n">
        <v>3</v>
      </c>
      <c r="C6" s="6" t="n">
        <v>2.4</v>
      </c>
    </row>
    <row r="7" spans="1:4">
      <c r="A7" s="4" t="s">
        <v>458</v>
      </c>
      <c r="B7" s="6" t="n">
        <v>0.6</v>
      </c>
      <c r="C7" s="6" t="n">
        <v>0.4</v>
      </c>
    </row>
    <row r="8" spans="1:4">
      <c r="A8" s="4" t="s">
        <v>459</v>
      </c>
      <c r="B8" s="5" t="n">
        <v>36</v>
      </c>
    </row>
    <row r="9" spans="1:4">
      <c r="A9" s="4" t="s">
        <v>115</v>
      </c>
      <c r="B9" s="6" t="n">
        <v>1722.8</v>
      </c>
      <c r="D9" s="7" t="n">
        <v>1737.1</v>
      </c>
    </row>
    <row r="10" spans="1:4">
      <c r="A10" s="4" t="s">
        <v>460</v>
      </c>
    </row>
    <row r="11" spans="1:4">
      <c r="A11" s="3" t="s">
        <v>454</v>
      </c>
    </row>
    <row r="12" spans="1:4">
      <c r="A12" s="4" t="s">
        <v>455</v>
      </c>
      <c r="B12" s="5" t="n">
        <v>0</v>
      </c>
      <c r="D12" s="5" t="n">
        <v>0</v>
      </c>
    </row>
    <row r="13" spans="1:4">
      <c r="A13" s="4" t="s">
        <v>456</v>
      </c>
      <c r="B13" s="7" t="n">
        <v>18.6</v>
      </c>
      <c r="D13" s="7" t="n">
        <v>14.3</v>
      </c>
    </row>
    <row r="14" spans="1:4">
      <c r="A14" s="4" t="s">
        <v>461</v>
      </c>
    </row>
    <row r="15" spans="1:4">
      <c r="A15" s="3" t="s">
        <v>454</v>
      </c>
    </row>
    <row r="16" spans="1:4">
      <c r="A16" s="4" t="s">
        <v>462</v>
      </c>
      <c r="B16" s="7" t="n">
        <v>41.8</v>
      </c>
    </row>
    <row r="17" spans="1:4">
      <c r="A17" s="4" t="s">
        <v>463</v>
      </c>
    </row>
    <row r="18" spans="1:4">
      <c r="A18" s="3" t="s">
        <v>454</v>
      </c>
    </row>
    <row r="19" spans="1:4">
      <c r="A19" s="4" t="s">
        <v>464</v>
      </c>
      <c r="B19" s="7" t="n">
        <v>28.1</v>
      </c>
      <c r="D19" s="5" t="n">
        <v>25</v>
      </c>
    </row>
    <row r="20" spans="1:4">
      <c r="A20" s="4" t="s">
        <v>115</v>
      </c>
      <c r="B20" s="7" t="n">
        <v>1750.9</v>
      </c>
      <c r="D20" s="7" t="n">
        <v>1762.1</v>
      </c>
    </row>
    <row r="21" spans="1:4">
      <c r="A21" s="4" t="s">
        <v>465</v>
      </c>
      <c r="B21" s="6" t="n">
        <v>1776.9</v>
      </c>
      <c r="D21" s="6" t="n">
        <v>16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58</v>
      </c>
    </row>
    <row r="3" spans="1:3">
      <c r="A3" s="3" t="s">
        <v>123</v>
      </c>
    </row>
    <row r="4" spans="1:3">
      <c r="A4" s="4" t="s">
        <v>71</v>
      </c>
      <c r="B4" s="6" t="n">
        <v>171.7</v>
      </c>
      <c r="C4" s="6" t="n">
        <v>162.2</v>
      </c>
    </row>
    <row r="5" spans="1:3">
      <c r="A5" s="3" t="s">
        <v>124</v>
      </c>
    </row>
    <row r="6" spans="1:3">
      <c r="A6" s="4" t="s">
        <v>125</v>
      </c>
      <c r="B6" s="7" t="n">
        <v>73.7</v>
      </c>
      <c r="C6" s="7" t="n">
        <v>76.3</v>
      </c>
    </row>
    <row r="7" spans="1:3">
      <c r="A7" s="4" t="s">
        <v>126</v>
      </c>
      <c r="B7" s="7" t="n">
        <v>-4.4</v>
      </c>
      <c r="C7" s="7" t="n">
        <v>-0.4</v>
      </c>
    </row>
    <row r="8" spans="1:3">
      <c r="A8" s="4" t="s">
        <v>127</v>
      </c>
      <c r="B8" s="7" t="n">
        <v>8.300000000000001</v>
      </c>
      <c r="C8" s="7" t="n">
        <v>9.5</v>
      </c>
    </row>
    <row r="9" spans="1:3">
      <c r="A9" s="4" t="s">
        <v>128</v>
      </c>
      <c r="B9" s="7" t="n">
        <v>22.9</v>
      </c>
      <c r="C9" s="5" t="n">
        <v>0</v>
      </c>
    </row>
    <row r="10" spans="1:3">
      <c r="A10" s="3" t="s">
        <v>129</v>
      </c>
    </row>
    <row r="11" spans="1:3">
      <c r="A11" s="4" t="s">
        <v>130</v>
      </c>
      <c r="B11" s="7" t="n">
        <v>-59.3</v>
      </c>
      <c r="C11" s="7" t="n">
        <v>-128.3</v>
      </c>
    </row>
    <row r="12" spans="1:3">
      <c r="A12" s="4" t="s">
        <v>131</v>
      </c>
      <c r="B12" s="7" t="n">
        <v>-10.1</v>
      </c>
      <c r="C12" s="7" t="n">
        <v>3.9</v>
      </c>
    </row>
    <row r="13" spans="1:3">
      <c r="A13" s="4" t="s">
        <v>132</v>
      </c>
      <c r="B13" s="5" t="n">
        <v>39</v>
      </c>
      <c r="C13" s="7" t="n">
        <v>46.4</v>
      </c>
    </row>
    <row r="14" spans="1:3">
      <c r="A14" s="4" t="s">
        <v>133</v>
      </c>
      <c r="B14" s="7" t="n">
        <v>-36.1</v>
      </c>
      <c r="C14" s="5" t="n">
        <v>-25</v>
      </c>
    </row>
    <row r="15" spans="1:3">
      <c r="A15" s="4" t="s">
        <v>134</v>
      </c>
      <c r="B15" s="7" t="n">
        <v>5.9</v>
      </c>
      <c r="C15" s="5" t="n">
        <v>4</v>
      </c>
    </row>
    <row r="16" spans="1:3">
      <c r="A16" s="4" t="s">
        <v>135</v>
      </c>
      <c r="B16" s="7" t="n">
        <v>-0.2</v>
      </c>
      <c r="C16" s="5" t="n">
        <v>-1</v>
      </c>
    </row>
    <row r="17" spans="1:3">
      <c r="A17" s="4" t="s">
        <v>136</v>
      </c>
      <c r="B17" s="7" t="n">
        <v>-1.8</v>
      </c>
      <c r="C17" s="7" t="n">
        <v>4.7</v>
      </c>
    </row>
    <row r="18" spans="1:3">
      <c r="A18" s="4" t="s">
        <v>137</v>
      </c>
      <c r="B18" s="7" t="n">
        <v>209.6</v>
      </c>
      <c r="C18" s="7" t="n">
        <v>152.3</v>
      </c>
    </row>
    <row r="19" spans="1:3">
      <c r="A19" s="3" t="s">
        <v>138</v>
      </c>
    </row>
    <row r="20" spans="1:3">
      <c r="A20" s="4" t="s">
        <v>139</v>
      </c>
      <c r="B20" s="7" t="n">
        <v>-47.7</v>
      </c>
      <c r="C20" s="7" t="n">
        <v>-47.5</v>
      </c>
    </row>
    <row r="21" spans="1:3">
      <c r="A21" s="4" t="s">
        <v>140</v>
      </c>
      <c r="B21" s="5" t="n">
        <v>0</v>
      </c>
      <c r="C21" s="5" t="n">
        <v>-1116</v>
      </c>
    </row>
    <row r="22" spans="1:3">
      <c r="A22" s="4" t="s">
        <v>141</v>
      </c>
      <c r="B22" s="7" t="n">
        <v>-4.5</v>
      </c>
      <c r="C22" s="7" t="n">
        <v>-6.2</v>
      </c>
    </row>
    <row r="23" spans="1:3">
      <c r="A23" s="4" t="s">
        <v>142</v>
      </c>
      <c r="B23" s="7" t="n">
        <v>7.1</v>
      </c>
      <c r="C23" s="5" t="n">
        <v>13</v>
      </c>
    </row>
    <row r="24" spans="1:3">
      <c r="A24" s="4" t="s">
        <v>136</v>
      </c>
      <c r="B24" s="7" t="n">
        <v>3.6</v>
      </c>
      <c r="C24" s="7" t="n">
        <v>1.6</v>
      </c>
    </row>
    <row r="25" spans="1:3">
      <c r="A25" s="4" t="s">
        <v>143</v>
      </c>
      <c r="B25" s="7" t="n">
        <v>-41.5</v>
      </c>
      <c r="C25" s="7" t="n">
        <v>-1155.1</v>
      </c>
    </row>
    <row r="26" spans="1:3">
      <c r="A26" s="3" t="s">
        <v>144</v>
      </c>
    </row>
    <row r="27" spans="1:3">
      <c r="A27" s="4" t="s">
        <v>145</v>
      </c>
      <c r="B27" s="7" t="n">
        <v>-12.5</v>
      </c>
      <c r="C27" s="7" t="n">
        <v>941.2</v>
      </c>
    </row>
    <row r="28" spans="1:3">
      <c r="A28" s="4" t="s">
        <v>146</v>
      </c>
      <c r="B28" s="5" t="n">
        <v>-5</v>
      </c>
      <c r="C28" s="7" t="n">
        <v>-2.1</v>
      </c>
    </row>
    <row r="29" spans="1:3">
      <c r="A29" s="4" t="s">
        <v>147</v>
      </c>
      <c r="B29" s="7" t="n">
        <v>-91.5</v>
      </c>
      <c r="C29" s="7" t="n">
        <v>-84.40000000000001</v>
      </c>
    </row>
    <row r="30" spans="1:3">
      <c r="A30" s="4" t="s">
        <v>148</v>
      </c>
      <c r="B30" s="7" t="n">
        <v>-2.6</v>
      </c>
      <c r="C30" s="7" t="n">
        <v>-2.8</v>
      </c>
    </row>
    <row r="31" spans="1:3">
      <c r="A31" s="4" t="s">
        <v>149</v>
      </c>
      <c r="B31" s="5" t="n">
        <v>-30</v>
      </c>
      <c r="C31" s="5" t="n">
        <v>-10</v>
      </c>
    </row>
    <row r="32" spans="1:3">
      <c r="A32" s="4" t="s">
        <v>150</v>
      </c>
      <c r="B32" s="5" t="n">
        <v>0</v>
      </c>
      <c r="C32" s="7" t="n">
        <v>-7.6</v>
      </c>
    </row>
    <row r="33" spans="1:3">
      <c r="A33" s="4" t="s">
        <v>136</v>
      </c>
      <c r="B33" s="7" t="n">
        <v>-6.6</v>
      </c>
      <c r="C33" s="5" t="n">
        <v>-8</v>
      </c>
    </row>
    <row r="34" spans="1:3">
      <c r="A34" s="4" t="s">
        <v>151</v>
      </c>
      <c r="B34" s="7" t="n">
        <v>-148.2</v>
      </c>
      <c r="C34" s="7" t="n">
        <v>826.3</v>
      </c>
    </row>
    <row r="35" spans="1:3">
      <c r="A35" s="4" t="s">
        <v>152</v>
      </c>
      <c r="B35" s="5" t="n">
        <v>1</v>
      </c>
      <c r="C35" s="7" t="n">
        <v>-3.4</v>
      </c>
    </row>
    <row r="36" spans="1:3">
      <c r="A36" s="4" t="s">
        <v>153</v>
      </c>
      <c r="B36" s="7" t="n">
        <v>20.9</v>
      </c>
      <c r="C36" s="7" t="n">
        <v>-179.9</v>
      </c>
    </row>
    <row r="37" spans="1:3">
      <c r="A37" s="3" t="s">
        <v>95</v>
      </c>
    </row>
    <row r="38" spans="1:3">
      <c r="A38" s="4" t="s">
        <v>154</v>
      </c>
      <c r="B38" s="5" t="n">
        <v>189</v>
      </c>
      <c r="C38" s="5" t="n">
        <v>375</v>
      </c>
    </row>
    <row r="39" spans="1:3">
      <c r="A39" s="4" t="s">
        <v>155</v>
      </c>
      <c r="B39" s="6" t="n">
        <v>209.9</v>
      </c>
      <c r="C39" s="6" t="n">
        <v>19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93</v>
      </c>
    </row>
    <row r="2" spans="1:3">
      <c r="A2" s="3" t="s">
        <v>454</v>
      </c>
    </row>
    <row r="3" spans="1:3">
      <c r="A3" s="4" t="s">
        <v>455</v>
      </c>
      <c r="B3" s="6" t="n">
        <v>48.8</v>
      </c>
      <c r="C3" s="6" t="n">
        <v>51.2</v>
      </c>
    </row>
    <row r="4" spans="1:3">
      <c r="A4" s="4" t="s">
        <v>456</v>
      </c>
      <c r="B4" s="7" t="n">
        <v>18.6</v>
      </c>
      <c r="C4" s="7" t="n">
        <v>14.3</v>
      </c>
    </row>
    <row r="5" spans="1:3">
      <c r="A5" s="4" t="s">
        <v>467</v>
      </c>
      <c r="B5" s="7" t="n">
        <v>-18.6</v>
      </c>
      <c r="C5" s="7" t="n">
        <v>-14.3</v>
      </c>
    </row>
    <row r="6" spans="1:3">
      <c r="A6" s="3" t="s">
        <v>468</v>
      </c>
    </row>
    <row r="7" spans="1:3">
      <c r="A7" s="4" t="s">
        <v>469</v>
      </c>
      <c r="B7" s="7" t="n">
        <v>0.1</v>
      </c>
      <c r="C7" s="7" t="n">
        <v>1.6</v>
      </c>
    </row>
    <row r="8" spans="1:3">
      <c r="A8" s="4" t="s">
        <v>470</v>
      </c>
      <c r="B8" s="7" t="n">
        <v>-0.4</v>
      </c>
      <c r="C8" s="5" t="n">
        <v>0</v>
      </c>
    </row>
    <row r="9" spans="1:3">
      <c r="A9" s="4" t="s">
        <v>350</v>
      </c>
      <c r="B9" s="7" t="n">
        <v>99.90000000000001</v>
      </c>
      <c r="C9" s="7" t="n">
        <v>88.8</v>
      </c>
    </row>
    <row r="10" spans="1:3">
      <c r="A10" s="4" t="s">
        <v>460</v>
      </c>
    </row>
    <row r="11" spans="1:3">
      <c r="A11" s="3" t="s">
        <v>454</v>
      </c>
    </row>
    <row r="12" spans="1:3">
      <c r="A12" s="4" t="s">
        <v>455</v>
      </c>
      <c r="B12" s="5" t="n">
        <v>0</v>
      </c>
      <c r="C12" s="5" t="n">
        <v>0</v>
      </c>
    </row>
    <row r="13" spans="1:3">
      <c r="A13" s="4" t="s">
        <v>456</v>
      </c>
      <c r="B13" s="7" t="n">
        <v>18.6</v>
      </c>
      <c r="C13" s="7" t="n">
        <v>14.3</v>
      </c>
    </row>
    <row r="14" spans="1:3">
      <c r="A14" s="4" t="s">
        <v>467</v>
      </c>
      <c r="B14" s="7" t="n">
        <v>-18.6</v>
      </c>
      <c r="C14" s="7" t="n">
        <v>-14.3</v>
      </c>
    </row>
    <row r="15" spans="1:3">
      <c r="A15" s="3" t="s">
        <v>468</v>
      </c>
    </row>
    <row r="16" spans="1:3">
      <c r="A16" s="4" t="s">
        <v>469</v>
      </c>
      <c r="B16" s="5" t="n">
        <v>0</v>
      </c>
      <c r="C16" s="5" t="n">
        <v>0</v>
      </c>
    </row>
    <row r="17" spans="1:3">
      <c r="A17" s="4" t="s">
        <v>470</v>
      </c>
      <c r="B17" s="5" t="n">
        <v>0</v>
      </c>
      <c r="C17" s="5" t="n">
        <v>0</v>
      </c>
    </row>
    <row r="18" spans="1:3">
      <c r="A18" s="4" t="s">
        <v>350</v>
      </c>
      <c r="B18" s="7" t="n">
        <v>30.5</v>
      </c>
      <c r="C18" s="7" t="n">
        <v>15.1</v>
      </c>
    </row>
    <row r="19" spans="1:3">
      <c r="A19" s="4" t="s">
        <v>471</v>
      </c>
    </row>
    <row r="20" spans="1:3">
      <c r="A20" s="3" t="s">
        <v>454</v>
      </c>
    </row>
    <row r="21" spans="1:3">
      <c r="A21" s="4" t="s">
        <v>455</v>
      </c>
      <c r="B21" s="7" t="n">
        <v>46.3</v>
      </c>
      <c r="C21" s="7" t="n">
        <v>48.9</v>
      </c>
    </row>
    <row r="22" spans="1:3">
      <c r="A22" s="4" t="s">
        <v>456</v>
      </c>
      <c r="B22" s="5" t="n">
        <v>0</v>
      </c>
      <c r="C22" s="5" t="n">
        <v>0</v>
      </c>
    </row>
    <row r="23" spans="1:3">
      <c r="A23" s="4" t="s">
        <v>467</v>
      </c>
      <c r="B23" s="5" t="n">
        <v>0</v>
      </c>
      <c r="C23" s="5" t="n">
        <v>0</v>
      </c>
    </row>
    <row r="24" spans="1:3">
      <c r="A24" s="3" t="s">
        <v>468</v>
      </c>
    </row>
    <row r="25" spans="1:3">
      <c r="A25" s="4" t="s">
        <v>469</v>
      </c>
      <c r="B25" s="7" t="n">
        <v>0.1</v>
      </c>
      <c r="C25" s="7" t="n">
        <v>1.6</v>
      </c>
    </row>
    <row r="26" spans="1:3">
      <c r="A26" s="4" t="s">
        <v>470</v>
      </c>
      <c r="B26" s="7" t="n">
        <v>-0.4</v>
      </c>
      <c r="C26" s="5" t="n">
        <v>0</v>
      </c>
    </row>
    <row r="27" spans="1:3">
      <c r="A27" s="4" t="s">
        <v>350</v>
      </c>
      <c r="B27" s="7" t="n">
        <v>66.90000000000001</v>
      </c>
      <c r="C27" s="7" t="n">
        <v>71.40000000000001</v>
      </c>
    </row>
    <row r="28" spans="1:3">
      <c r="A28" s="4" t="s">
        <v>472</v>
      </c>
    </row>
    <row r="29" spans="1:3">
      <c r="A29" s="3" t="s">
        <v>454</v>
      </c>
    </row>
    <row r="30" spans="1:3">
      <c r="A30" s="4" t="s">
        <v>455</v>
      </c>
      <c r="B30" s="7" t="n">
        <v>2.5</v>
      </c>
      <c r="C30" s="7" t="n">
        <v>2.3</v>
      </c>
    </row>
    <row r="31" spans="1:3">
      <c r="A31" s="4" t="s">
        <v>456</v>
      </c>
      <c r="B31" s="5" t="n">
        <v>0</v>
      </c>
      <c r="C31" s="5" t="n">
        <v>0</v>
      </c>
    </row>
    <row r="32" spans="1:3">
      <c r="A32" s="4" t="s">
        <v>467</v>
      </c>
      <c r="B32" s="5" t="n">
        <v>0</v>
      </c>
      <c r="C32" s="5" t="n">
        <v>0</v>
      </c>
    </row>
    <row r="33" spans="1:3">
      <c r="A33" s="3" t="s">
        <v>468</v>
      </c>
    </row>
    <row r="34" spans="1:3">
      <c r="A34" s="4" t="s">
        <v>469</v>
      </c>
      <c r="B34" s="5" t="n">
        <v>0</v>
      </c>
      <c r="C34" s="5" t="n">
        <v>0</v>
      </c>
    </row>
    <row r="35" spans="1:3">
      <c r="A35" s="4" t="s">
        <v>470</v>
      </c>
      <c r="B35" s="5" t="n">
        <v>0</v>
      </c>
      <c r="C35" s="5" t="n">
        <v>0</v>
      </c>
    </row>
    <row r="36" spans="1:3">
      <c r="A36" s="4" t="s">
        <v>350</v>
      </c>
      <c r="B36" s="7" t="n">
        <v>2.5</v>
      </c>
      <c r="C36" s="7" t="n">
        <v>2.3</v>
      </c>
    </row>
    <row r="37" spans="1:3">
      <c r="A37" s="4" t="s">
        <v>473</v>
      </c>
    </row>
    <row r="38" spans="1:3">
      <c r="A38" s="3" t="s">
        <v>454</v>
      </c>
    </row>
    <row r="39" spans="1:3">
      <c r="A39" s="4" t="s">
        <v>95</v>
      </c>
      <c r="B39" s="7" t="n">
        <v>30.5</v>
      </c>
      <c r="C39" s="7" t="n">
        <v>15.1</v>
      </c>
    </row>
    <row r="40" spans="1:3">
      <c r="A40" s="4" t="s">
        <v>474</v>
      </c>
    </row>
    <row r="41" spans="1:3">
      <c r="A41" s="3" t="s">
        <v>454</v>
      </c>
    </row>
    <row r="42" spans="1:3">
      <c r="A42" s="4" t="s">
        <v>95</v>
      </c>
      <c r="B42" s="7" t="n">
        <v>30.5</v>
      </c>
      <c r="C42" s="7" t="n">
        <v>15.1</v>
      </c>
    </row>
    <row r="43" spans="1:3">
      <c r="A43" s="4" t="s">
        <v>475</v>
      </c>
    </row>
    <row r="44" spans="1:3">
      <c r="A44" s="3" t="s">
        <v>454</v>
      </c>
    </row>
    <row r="45" spans="1:3">
      <c r="A45" s="4" t="s">
        <v>95</v>
      </c>
      <c r="B45" s="5" t="n">
        <v>0</v>
      </c>
      <c r="C45" s="5" t="n">
        <v>0</v>
      </c>
    </row>
    <row r="46" spans="1:3">
      <c r="A46" s="4" t="s">
        <v>476</v>
      </c>
    </row>
    <row r="47" spans="1:3">
      <c r="A47" s="3" t="s">
        <v>454</v>
      </c>
    </row>
    <row r="48" spans="1:3">
      <c r="A48" s="4" t="s">
        <v>95</v>
      </c>
      <c r="B48" s="5" t="n">
        <v>0</v>
      </c>
      <c r="C48" s="5" t="n">
        <v>0</v>
      </c>
    </row>
    <row r="49" spans="1:3">
      <c r="A49" s="4" t="s">
        <v>477</v>
      </c>
    </row>
    <row r="50" spans="1:3">
      <c r="A50" s="3" t="s">
        <v>454</v>
      </c>
    </row>
    <row r="51" spans="1:3">
      <c r="A51" s="4" t="s">
        <v>95</v>
      </c>
      <c r="B51" s="7" t="n">
        <v>20.9</v>
      </c>
      <c r="C51" s="7" t="n">
        <v>20.9</v>
      </c>
    </row>
    <row r="52" spans="1:3">
      <c r="A52" s="4" t="s">
        <v>478</v>
      </c>
    </row>
    <row r="53" spans="1:3">
      <c r="A53" s="3" t="s">
        <v>454</v>
      </c>
    </row>
    <row r="54" spans="1:3">
      <c r="A54" s="4" t="s">
        <v>95</v>
      </c>
      <c r="B54" s="5" t="n">
        <v>0</v>
      </c>
      <c r="C54" s="5" t="n">
        <v>0</v>
      </c>
    </row>
    <row r="55" spans="1:3">
      <c r="A55" s="4" t="s">
        <v>479</v>
      </c>
    </row>
    <row r="56" spans="1:3">
      <c r="A56" s="3" t="s">
        <v>454</v>
      </c>
    </row>
    <row r="57" spans="1:3">
      <c r="A57" s="4" t="s">
        <v>95</v>
      </c>
      <c r="B57" s="7" t="n">
        <v>20.9</v>
      </c>
      <c r="C57" s="7" t="n">
        <v>20.9</v>
      </c>
    </row>
    <row r="58" spans="1:3">
      <c r="A58" s="4" t="s">
        <v>480</v>
      </c>
    </row>
    <row r="59" spans="1:3">
      <c r="A59" s="3" t="s">
        <v>454</v>
      </c>
    </row>
    <row r="60" spans="1:3">
      <c r="A60" s="4" t="s">
        <v>95</v>
      </c>
      <c r="B60" s="8" t="n">
        <v>0</v>
      </c>
      <c r="C60"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57</v>
      </c>
      <c r="D1" s="2" t="s">
        <v>1</v>
      </c>
    </row>
    <row r="2" spans="1:5">
      <c r="B2" s="2" t="s">
        <v>2</v>
      </c>
      <c r="C2" s="2" t="s">
        <v>58</v>
      </c>
      <c r="D2" s="2" t="s">
        <v>2</v>
      </c>
      <c r="E2" s="2" t="s">
        <v>58</v>
      </c>
    </row>
    <row r="3" spans="1:5">
      <c r="A3" s="3" t="s">
        <v>482</v>
      </c>
    </row>
    <row r="4" spans="1:5">
      <c r="A4" s="4" t="s">
        <v>483</v>
      </c>
      <c r="B4" s="6" t="n">
        <v>-0.4</v>
      </c>
      <c r="C4" s="8" t="n">
        <v>1</v>
      </c>
      <c r="D4" s="6" t="n">
        <v>0.4</v>
      </c>
      <c r="E4" s="6" t="n">
        <v>-0.2</v>
      </c>
    </row>
    <row r="5" spans="1:5">
      <c r="A5" s="4" t="s">
        <v>60</v>
      </c>
    </row>
    <row r="6" spans="1:5">
      <c r="A6" s="3" t="s">
        <v>482</v>
      </c>
    </row>
    <row r="7" spans="1:5">
      <c r="A7" s="4" t="s">
        <v>484</v>
      </c>
      <c r="B7" s="7" t="n">
        <v>0.1</v>
      </c>
      <c r="C7" s="5" t="n">
        <v>0</v>
      </c>
      <c r="D7" s="7" t="n">
        <v>-0.7</v>
      </c>
      <c r="E7" s="7" t="n">
        <v>1.4</v>
      </c>
    </row>
    <row r="8" spans="1:5">
      <c r="A8" s="4" t="s">
        <v>61</v>
      </c>
    </row>
    <row r="9" spans="1:5">
      <c r="A9" s="3" t="s">
        <v>482</v>
      </c>
    </row>
    <row r="10" spans="1:5">
      <c r="A10" s="4" t="s">
        <v>484</v>
      </c>
      <c r="B10" s="6" t="n">
        <v>0.2</v>
      </c>
      <c r="C10" s="8" t="n">
        <v>0</v>
      </c>
      <c r="D10" s="6" t="n">
        <v>0.2</v>
      </c>
      <c r="E10" s="8"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485</v>
      </c>
      <c r="B1" s="2" t="s">
        <v>57</v>
      </c>
      <c r="E1" s="2" t="s">
        <v>1</v>
      </c>
    </row>
    <row r="2" spans="1:6">
      <c r="B2" s="2" t="s">
        <v>2</v>
      </c>
      <c r="C2" s="2" t="s">
        <v>58</v>
      </c>
      <c r="D2" s="2" t="s">
        <v>486</v>
      </c>
      <c r="E2" s="2" t="s">
        <v>2</v>
      </c>
      <c r="F2" s="2" t="s">
        <v>58</v>
      </c>
    </row>
    <row r="3" spans="1:6">
      <c r="A3" s="3" t="s">
        <v>487</v>
      </c>
    </row>
    <row r="4" spans="1:6">
      <c r="A4" s="4" t="s">
        <v>488</v>
      </c>
      <c r="B4" s="6" t="n">
        <v>7.4</v>
      </c>
      <c r="C4" s="8" t="n">
        <v>0</v>
      </c>
      <c r="E4" s="6" t="n">
        <v>10.4</v>
      </c>
      <c r="F4" s="6" t="n">
        <v>0.7</v>
      </c>
    </row>
    <row r="5" spans="1:6">
      <c r="A5" s="4" t="s">
        <v>489</v>
      </c>
      <c r="B5" s="7" t="n">
        <v>22.9</v>
      </c>
      <c r="C5" s="8" t="n">
        <v>0</v>
      </c>
      <c r="E5" s="6" t="n">
        <v>22.9</v>
      </c>
      <c r="F5" s="8" t="n">
        <v>0</v>
      </c>
    </row>
    <row r="6" spans="1:6">
      <c r="A6" s="4" t="s">
        <v>490</v>
      </c>
    </row>
    <row r="7" spans="1:6">
      <c r="A7" s="3" t="s">
        <v>487</v>
      </c>
    </row>
    <row r="8" spans="1:6">
      <c r="A8" s="4" t="s">
        <v>488</v>
      </c>
      <c r="D8" s="6" t="n">
        <v>12.5</v>
      </c>
    </row>
    <row r="9" spans="1:6">
      <c r="A9" s="4" t="s">
        <v>489</v>
      </c>
      <c r="B9" s="6" t="n">
        <v>22.9</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1</v>
      </c>
      <c r="B1" s="2" t="s">
        <v>57</v>
      </c>
      <c r="D1" s="2" t="s">
        <v>1</v>
      </c>
    </row>
    <row r="2" spans="1:5">
      <c r="B2" s="2" t="s">
        <v>2</v>
      </c>
      <c r="C2" s="2" t="s">
        <v>58</v>
      </c>
      <c r="D2" s="2" t="s">
        <v>2</v>
      </c>
      <c r="E2" s="2" t="s">
        <v>58</v>
      </c>
    </row>
    <row r="3" spans="1:5">
      <c r="A3" s="3" t="s">
        <v>492</v>
      </c>
    </row>
    <row r="4" spans="1:5">
      <c r="A4" s="4" t="s">
        <v>488</v>
      </c>
      <c r="B4" s="6" t="n">
        <v>7.4</v>
      </c>
      <c r="C4" s="8" t="n">
        <v>0</v>
      </c>
      <c r="D4" s="6" t="n">
        <v>10.4</v>
      </c>
      <c r="E4" s="6" t="n">
        <v>0.7</v>
      </c>
    </row>
    <row r="5" spans="1:5">
      <c r="A5" s="4" t="s">
        <v>61</v>
      </c>
    </row>
    <row r="6" spans="1:5">
      <c r="A6" s="3" t="s">
        <v>492</v>
      </c>
    </row>
    <row r="7" spans="1:5">
      <c r="A7" s="4" t="s">
        <v>488</v>
      </c>
      <c r="B7" s="7" t="n">
        <v>6.5</v>
      </c>
      <c r="C7" s="7" t="n">
        <v>0.4</v>
      </c>
      <c r="D7" s="7" t="n">
        <v>7.2</v>
      </c>
      <c r="E7" s="7" t="n">
        <v>1.2</v>
      </c>
    </row>
    <row r="8" spans="1:5">
      <c r="A8" s="4" t="s">
        <v>493</v>
      </c>
    </row>
    <row r="9" spans="1:5">
      <c r="A9" s="3" t="s">
        <v>492</v>
      </c>
    </row>
    <row r="10" spans="1:5">
      <c r="A10" s="4" t="s">
        <v>488</v>
      </c>
      <c r="B10" s="7" t="n">
        <v>0.9</v>
      </c>
      <c r="C10" s="7" t="n">
        <v>-0.4</v>
      </c>
      <c r="D10" s="7" t="n">
        <v>3.2</v>
      </c>
      <c r="E10" s="7" t="n">
        <v>-0.5</v>
      </c>
    </row>
    <row r="11" spans="1:5">
      <c r="A11" s="4" t="s">
        <v>282</v>
      </c>
    </row>
    <row r="12" spans="1:5">
      <c r="A12" s="3" t="s">
        <v>492</v>
      </c>
    </row>
    <row r="13" spans="1:5">
      <c r="A13" s="4" t="s">
        <v>488</v>
      </c>
      <c r="B13" s="7" t="n">
        <v>6.3</v>
      </c>
      <c r="C13" s="5" t="n">
        <v>0</v>
      </c>
      <c r="D13" s="7" t="n">
        <v>7.4</v>
      </c>
      <c r="E13" s="7" t="n">
        <v>0.7</v>
      </c>
    </row>
    <row r="14" spans="1:5">
      <c r="A14" s="4" t="s">
        <v>494</v>
      </c>
    </row>
    <row r="15" spans="1:5">
      <c r="A15" s="3" t="s">
        <v>492</v>
      </c>
    </row>
    <row r="16" spans="1:5">
      <c r="A16" s="4" t="s">
        <v>488</v>
      </c>
      <c r="B16" s="7" t="n">
        <v>5.5</v>
      </c>
      <c r="C16" s="7" t="n">
        <v>0.3</v>
      </c>
      <c r="D16" s="7" t="n">
        <v>5.7</v>
      </c>
      <c r="E16" s="7" t="n">
        <v>1.1</v>
      </c>
    </row>
    <row r="17" spans="1:5">
      <c r="A17" s="4" t="s">
        <v>495</v>
      </c>
    </row>
    <row r="18" spans="1:5">
      <c r="A18" s="3" t="s">
        <v>492</v>
      </c>
    </row>
    <row r="19" spans="1:5">
      <c r="A19" s="4" t="s">
        <v>488</v>
      </c>
      <c r="B19" s="7" t="n">
        <v>0.8</v>
      </c>
      <c r="C19" s="7" t="n">
        <v>-0.3</v>
      </c>
      <c r="D19" s="7" t="n">
        <v>1.7</v>
      </c>
      <c r="E19" s="7" t="n">
        <v>-0.4</v>
      </c>
    </row>
    <row r="20" spans="1:5">
      <c r="A20" s="4" t="s">
        <v>289</v>
      </c>
    </row>
    <row r="21" spans="1:5">
      <c r="A21" s="3" t="s">
        <v>492</v>
      </c>
    </row>
    <row r="22" spans="1:5">
      <c r="A22" s="4" t="s">
        <v>488</v>
      </c>
      <c r="B22" s="7" t="n">
        <v>1.1</v>
      </c>
      <c r="C22" s="5" t="n">
        <v>0</v>
      </c>
      <c r="D22" s="5" t="n">
        <v>3</v>
      </c>
      <c r="E22" s="5" t="n">
        <v>0</v>
      </c>
    </row>
    <row r="23" spans="1:5">
      <c r="A23" s="4" t="s">
        <v>496</v>
      </c>
    </row>
    <row r="24" spans="1:5">
      <c r="A24" s="3" t="s">
        <v>492</v>
      </c>
    </row>
    <row r="25" spans="1:5">
      <c r="A25" s="4" t="s">
        <v>488</v>
      </c>
      <c r="B25" s="5" t="n">
        <v>1</v>
      </c>
      <c r="C25" s="7" t="n">
        <v>0.1</v>
      </c>
      <c r="D25" s="7" t="n">
        <v>1.5</v>
      </c>
      <c r="E25" s="7" t="n">
        <v>0.1</v>
      </c>
    </row>
    <row r="26" spans="1:5">
      <c r="A26" s="4" t="s">
        <v>497</v>
      </c>
    </row>
    <row r="27" spans="1:5">
      <c r="A27" s="3" t="s">
        <v>492</v>
      </c>
    </row>
    <row r="28" spans="1:5">
      <c r="A28" s="4" t="s">
        <v>488</v>
      </c>
      <c r="B28" s="6" t="n">
        <v>0.1</v>
      </c>
      <c r="C28" s="6" t="n">
        <v>-0.1</v>
      </c>
      <c r="D28" s="6" t="n">
        <v>1.5</v>
      </c>
      <c r="E28" s="6" t="n">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8</v>
      </c>
      <c r="B1" s="2" t="s">
        <v>57</v>
      </c>
      <c r="D1" s="2" t="s">
        <v>1</v>
      </c>
    </row>
    <row r="2" spans="1:5">
      <c r="B2" s="2" t="s">
        <v>2</v>
      </c>
      <c r="C2" s="2" t="s">
        <v>58</v>
      </c>
      <c r="D2" s="2" t="s">
        <v>2</v>
      </c>
      <c r="E2" s="2" t="s">
        <v>58</v>
      </c>
    </row>
    <row r="3" spans="1:5">
      <c r="A3" s="3" t="s">
        <v>499</v>
      </c>
    </row>
    <row r="4" spans="1:5">
      <c r="A4" s="4" t="s">
        <v>500</v>
      </c>
      <c r="D4" s="8" t="n">
        <v>21</v>
      </c>
    </row>
    <row r="5" spans="1:5">
      <c r="A5" s="4" t="s">
        <v>501</v>
      </c>
      <c r="B5" s="6" t="n">
        <v>7.4</v>
      </c>
      <c r="C5" s="8" t="n">
        <v>0</v>
      </c>
      <c r="D5" s="7" t="n">
        <v>10.4</v>
      </c>
      <c r="E5" s="6" t="n">
        <v>0.7</v>
      </c>
    </row>
    <row r="6" spans="1:5">
      <c r="A6" s="4" t="s">
        <v>502</v>
      </c>
      <c r="D6" s="7" t="n">
        <v>-8.6</v>
      </c>
    </row>
    <row r="7" spans="1:5">
      <c r="A7" s="4" t="s">
        <v>503</v>
      </c>
      <c r="B7" s="7" t="n">
        <v>22.8</v>
      </c>
      <c r="D7" s="7" t="n">
        <v>22.8</v>
      </c>
    </row>
    <row r="8" spans="1:5">
      <c r="A8" s="4" t="s">
        <v>504</v>
      </c>
    </row>
    <row r="9" spans="1:5">
      <c r="A9" s="3" t="s">
        <v>499</v>
      </c>
    </row>
    <row r="10" spans="1:5">
      <c r="A10" s="4" t="s">
        <v>500</v>
      </c>
      <c r="D10" s="5" t="n">
        <v>0</v>
      </c>
    </row>
    <row r="11" spans="1:5">
      <c r="A11" s="4" t="s">
        <v>501</v>
      </c>
      <c r="D11" s="7" t="n">
        <v>9.199999999999999</v>
      </c>
    </row>
    <row r="12" spans="1:5">
      <c r="A12" s="4" t="s">
        <v>502</v>
      </c>
      <c r="D12" s="7" t="n">
        <v>-3.5</v>
      </c>
    </row>
    <row r="13" spans="1:5">
      <c r="A13" s="4" t="s">
        <v>503</v>
      </c>
      <c r="B13" s="7" t="n">
        <v>5.7</v>
      </c>
      <c r="D13" s="7" t="n">
        <v>5.7</v>
      </c>
    </row>
    <row r="14" spans="1:5">
      <c r="A14" s="4" t="s">
        <v>505</v>
      </c>
    </row>
    <row r="15" spans="1:5">
      <c r="A15" s="3" t="s">
        <v>499</v>
      </c>
    </row>
    <row r="16" spans="1:5">
      <c r="A16" s="4" t="s">
        <v>500</v>
      </c>
      <c r="D16" s="5" t="n">
        <v>0</v>
      </c>
    </row>
    <row r="17" spans="1:5">
      <c r="A17" s="4" t="s">
        <v>501</v>
      </c>
      <c r="D17" s="7" t="n">
        <v>6.6</v>
      </c>
    </row>
    <row r="18" spans="1:5">
      <c r="A18" s="4" t="s">
        <v>502</v>
      </c>
      <c r="D18" s="7" t="n">
        <v>-1.2</v>
      </c>
    </row>
    <row r="19" spans="1:5">
      <c r="A19" s="4" t="s">
        <v>503</v>
      </c>
      <c r="B19" s="7" t="n">
        <v>5.4</v>
      </c>
      <c r="D19" s="7" t="n">
        <v>5.4</v>
      </c>
    </row>
    <row r="20" spans="1:5">
      <c r="A20" s="4" t="s">
        <v>506</v>
      </c>
    </row>
    <row r="21" spans="1:5">
      <c r="A21" s="3" t="s">
        <v>499</v>
      </c>
    </row>
    <row r="22" spans="1:5">
      <c r="A22" s="4" t="s">
        <v>500</v>
      </c>
      <c r="D22" s="5" t="n">
        <v>0</v>
      </c>
    </row>
    <row r="23" spans="1:5">
      <c r="A23" s="4" t="s">
        <v>501</v>
      </c>
      <c r="D23" s="7" t="n">
        <v>0.4</v>
      </c>
    </row>
    <row r="24" spans="1:5">
      <c r="A24" s="4" t="s">
        <v>502</v>
      </c>
      <c r="D24" s="7" t="n">
        <v>-0.4</v>
      </c>
    </row>
    <row r="25" spans="1:5">
      <c r="A25" s="4" t="s">
        <v>503</v>
      </c>
      <c r="B25" s="5" t="n">
        <v>0</v>
      </c>
      <c r="D25" s="5" t="n">
        <v>0</v>
      </c>
    </row>
    <row r="26" spans="1:5">
      <c r="A26" s="4" t="s">
        <v>507</v>
      </c>
    </row>
    <row r="27" spans="1:5">
      <c r="A27" s="3" t="s">
        <v>499</v>
      </c>
    </row>
    <row r="28" spans="1:5">
      <c r="A28" s="4" t="s">
        <v>500</v>
      </c>
      <c r="D28" s="5" t="n">
        <v>0</v>
      </c>
    </row>
    <row r="29" spans="1:5">
      <c r="A29" s="4" t="s">
        <v>501</v>
      </c>
      <c r="D29" s="7" t="n">
        <v>2.2</v>
      </c>
    </row>
    <row r="30" spans="1:5">
      <c r="A30" s="4" t="s">
        <v>502</v>
      </c>
      <c r="D30" s="7" t="n">
        <v>-1.9</v>
      </c>
    </row>
    <row r="31" spans="1:5">
      <c r="A31" s="4" t="s">
        <v>503</v>
      </c>
      <c r="B31" s="7" t="n">
        <v>0.3</v>
      </c>
      <c r="D31" s="7" t="n">
        <v>0.3</v>
      </c>
    </row>
    <row r="32" spans="1:5">
      <c r="A32" s="4" t="s">
        <v>508</v>
      </c>
    </row>
    <row r="33" spans="1:5">
      <c r="A33" s="3" t="s">
        <v>499</v>
      </c>
    </row>
    <row r="34" spans="1:5">
      <c r="A34" s="4" t="s">
        <v>500</v>
      </c>
      <c r="D34" s="5" t="n">
        <v>21</v>
      </c>
    </row>
    <row r="35" spans="1:5">
      <c r="A35" s="4" t="s">
        <v>501</v>
      </c>
      <c r="D35" s="7" t="n">
        <v>1.2</v>
      </c>
    </row>
    <row r="36" spans="1:5">
      <c r="A36" s="4" t="s">
        <v>502</v>
      </c>
      <c r="D36" s="7" t="n">
        <v>-5.1</v>
      </c>
    </row>
    <row r="37" spans="1:5">
      <c r="A37" s="4" t="s">
        <v>503</v>
      </c>
      <c r="B37" s="7" t="n">
        <v>17.1</v>
      </c>
      <c r="D37" s="7" t="n">
        <v>17.1</v>
      </c>
    </row>
    <row r="38" spans="1:5">
      <c r="A38" s="4" t="s">
        <v>509</v>
      </c>
    </row>
    <row r="39" spans="1:5">
      <c r="A39" s="3" t="s">
        <v>499</v>
      </c>
    </row>
    <row r="40" spans="1:5">
      <c r="A40" s="4" t="s">
        <v>500</v>
      </c>
      <c r="D40" s="7" t="n">
        <v>7.7</v>
      </c>
    </row>
    <row r="41" spans="1:5">
      <c r="A41" s="4" t="s">
        <v>501</v>
      </c>
      <c r="D41" s="7" t="n">
        <v>0.2</v>
      </c>
    </row>
    <row r="42" spans="1:5">
      <c r="A42" s="4" t="s">
        <v>502</v>
      </c>
      <c r="D42" s="7" t="n">
        <v>-3.5</v>
      </c>
    </row>
    <row r="43" spans="1:5">
      <c r="A43" s="4" t="s">
        <v>503</v>
      </c>
      <c r="B43" s="7" t="n">
        <v>4.4</v>
      </c>
      <c r="D43" s="7" t="n">
        <v>4.4</v>
      </c>
    </row>
    <row r="44" spans="1:5">
      <c r="A44" s="4" t="s">
        <v>510</v>
      </c>
    </row>
    <row r="45" spans="1:5">
      <c r="A45" s="3" t="s">
        <v>499</v>
      </c>
    </row>
    <row r="46" spans="1:5">
      <c r="A46" s="4" t="s">
        <v>500</v>
      </c>
      <c r="D46" s="5" t="n">
        <v>0</v>
      </c>
    </row>
    <row r="47" spans="1:5">
      <c r="A47" s="4" t="s">
        <v>501</v>
      </c>
      <c r="D47" s="7" t="n">
        <v>0.1</v>
      </c>
    </row>
    <row r="48" spans="1:5">
      <c r="A48" s="4" t="s">
        <v>502</v>
      </c>
      <c r="D48" s="7" t="n">
        <v>-0.1</v>
      </c>
    </row>
    <row r="49" spans="1:5">
      <c r="A49" s="4" t="s">
        <v>503</v>
      </c>
      <c r="B49" s="5" t="n">
        <v>0</v>
      </c>
      <c r="D49" s="5" t="n">
        <v>0</v>
      </c>
    </row>
    <row r="50" spans="1:5">
      <c r="A50" s="4" t="s">
        <v>511</v>
      </c>
    </row>
    <row r="51" spans="1:5">
      <c r="A51" s="3" t="s">
        <v>499</v>
      </c>
    </row>
    <row r="52" spans="1:5">
      <c r="A52" s="4" t="s">
        <v>500</v>
      </c>
      <c r="D52" s="7" t="n">
        <v>13.3</v>
      </c>
    </row>
    <row r="53" spans="1:5">
      <c r="A53" s="4" t="s">
        <v>501</v>
      </c>
      <c r="D53" s="7" t="n">
        <v>0.9</v>
      </c>
    </row>
    <row r="54" spans="1:5">
      <c r="A54" s="4" t="s">
        <v>502</v>
      </c>
      <c r="D54" s="7" t="n">
        <v>-1.5</v>
      </c>
    </row>
    <row r="55" spans="1:5">
      <c r="A55" s="4" t="s">
        <v>503</v>
      </c>
      <c r="B55" s="6" t="n">
        <v>12.7</v>
      </c>
      <c r="D55" s="6" t="n">
        <v>1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513</v>
      </c>
    </row>
    <row r="2" spans="1:3">
      <c r="B2" s="2" t="s">
        <v>2</v>
      </c>
      <c r="C2" s="2" t="s">
        <v>93</v>
      </c>
    </row>
    <row r="3" spans="1:3">
      <c r="A3" s="3" t="s">
        <v>492</v>
      </c>
    </row>
    <row r="4" spans="1:3">
      <c r="A4" s="4" t="s">
        <v>514</v>
      </c>
      <c r="B4" s="8" t="n">
        <v>36</v>
      </c>
    </row>
    <row r="5" spans="1:3">
      <c r="A5" s="4" t="s">
        <v>515</v>
      </c>
      <c r="B5" s="7" t="n">
        <v>10.4</v>
      </c>
      <c r="C5" s="8" t="n">
        <v>12</v>
      </c>
    </row>
    <row r="6" spans="1:3">
      <c r="A6" s="4" t="s">
        <v>516</v>
      </c>
      <c r="B6" s="7" t="n">
        <v>13.6</v>
      </c>
    </row>
    <row r="7" spans="1:3">
      <c r="A7" s="4" t="s">
        <v>504</v>
      </c>
    </row>
    <row r="8" spans="1:3">
      <c r="A8" s="3" t="s">
        <v>492</v>
      </c>
    </row>
    <row r="9" spans="1:3">
      <c r="A9" s="4" t="s">
        <v>514</v>
      </c>
      <c r="B9" s="7" t="n">
        <v>17.5</v>
      </c>
    </row>
    <row r="10" spans="1:3">
      <c r="A10" s="4" t="s">
        <v>515</v>
      </c>
      <c r="B10" s="7" t="n">
        <v>9.199999999999999</v>
      </c>
      <c r="C10" s="5" t="n">
        <v>0</v>
      </c>
    </row>
    <row r="11" spans="1:3">
      <c r="A11" s="4" t="s">
        <v>516</v>
      </c>
      <c r="B11" s="7" t="n">
        <v>8.300000000000001</v>
      </c>
    </row>
    <row r="12" spans="1:3">
      <c r="A12" s="4" t="s">
        <v>517</v>
      </c>
    </row>
    <row r="13" spans="1:3">
      <c r="A13" s="3" t="s">
        <v>492</v>
      </c>
    </row>
    <row r="14" spans="1:3">
      <c r="A14" s="4" t="s">
        <v>514</v>
      </c>
      <c r="B14" s="5" t="n">
        <v>15</v>
      </c>
    </row>
    <row r="15" spans="1:3">
      <c r="A15" s="4" t="s">
        <v>515</v>
      </c>
      <c r="B15" s="5" t="n">
        <v>7</v>
      </c>
      <c r="C15" s="5" t="n">
        <v>0</v>
      </c>
    </row>
    <row r="16" spans="1:3">
      <c r="A16" s="4" t="s">
        <v>516</v>
      </c>
      <c r="B16" s="5" t="n">
        <v>8</v>
      </c>
    </row>
    <row r="17" spans="1:3">
      <c r="A17" s="4" t="s">
        <v>518</v>
      </c>
    </row>
    <row r="18" spans="1:3">
      <c r="A18" s="3" t="s">
        <v>492</v>
      </c>
    </row>
    <row r="19" spans="1:3">
      <c r="A19" s="4" t="s">
        <v>514</v>
      </c>
      <c r="B19" s="7" t="n">
        <v>2.5</v>
      </c>
    </row>
    <row r="20" spans="1:3">
      <c r="A20" s="4" t="s">
        <v>515</v>
      </c>
      <c r="B20" s="7" t="n">
        <v>2.2</v>
      </c>
      <c r="C20" s="5" t="n">
        <v>0</v>
      </c>
    </row>
    <row r="21" spans="1:3">
      <c r="A21" s="4" t="s">
        <v>516</v>
      </c>
      <c r="B21" s="7" t="n">
        <v>0.3</v>
      </c>
    </row>
    <row r="22" spans="1:3">
      <c r="A22" s="4" t="s">
        <v>508</v>
      </c>
    </row>
    <row r="23" spans="1:3">
      <c r="A23" s="3" t="s">
        <v>492</v>
      </c>
    </row>
    <row r="24" spans="1:3">
      <c r="A24" s="4" t="s">
        <v>514</v>
      </c>
      <c r="B24" s="7" t="n">
        <v>18.5</v>
      </c>
    </row>
    <row r="25" spans="1:3">
      <c r="A25" s="4" t="s">
        <v>515</v>
      </c>
      <c r="B25" s="7" t="n">
        <v>1.2</v>
      </c>
      <c r="C25" s="5" t="n">
        <v>12</v>
      </c>
    </row>
    <row r="26" spans="1:3">
      <c r="A26" s="4" t="s">
        <v>516</v>
      </c>
      <c r="B26" s="7" t="n">
        <v>5.3</v>
      </c>
    </row>
    <row r="27" spans="1:3">
      <c r="A27" s="4" t="s">
        <v>519</v>
      </c>
    </row>
    <row r="28" spans="1:3">
      <c r="A28" s="3" t="s">
        <v>492</v>
      </c>
    </row>
    <row r="29" spans="1:3">
      <c r="A29" s="4" t="s">
        <v>514</v>
      </c>
      <c r="B29" s="7" t="n">
        <v>13.6</v>
      </c>
    </row>
    <row r="30" spans="1:3">
      <c r="A30" s="4" t="s">
        <v>515</v>
      </c>
      <c r="B30" s="7" t="n">
        <v>0.4</v>
      </c>
      <c r="C30" s="7" t="n">
        <v>8.300000000000001</v>
      </c>
    </row>
    <row r="31" spans="1:3">
      <c r="A31" s="4" t="s">
        <v>516</v>
      </c>
      <c r="B31" s="7" t="n">
        <v>4.9</v>
      </c>
    </row>
    <row r="32" spans="1:3">
      <c r="A32" s="4" t="s">
        <v>520</v>
      </c>
    </row>
    <row r="33" spans="1:3">
      <c r="A33" s="3" t="s">
        <v>492</v>
      </c>
    </row>
    <row r="34" spans="1:3">
      <c r="A34" s="4" t="s">
        <v>514</v>
      </c>
      <c r="B34" s="7" t="n">
        <v>4.9</v>
      </c>
    </row>
    <row r="35" spans="1:3">
      <c r="A35" s="4" t="s">
        <v>515</v>
      </c>
      <c r="B35" s="7" t="n">
        <v>0.8</v>
      </c>
      <c r="C35" s="6" t="n">
        <v>3.7</v>
      </c>
    </row>
    <row r="36" spans="1:3">
      <c r="A36" s="4" t="s">
        <v>516</v>
      </c>
      <c r="B36" s="6" t="n">
        <v>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521</v>
      </c>
      <c r="B1" s="2" t="s">
        <v>57</v>
      </c>
      <c r="C1" s="2" t="s">
        <v>1</v>
      </c>
    </row>
    <row r="2" spans="1:3">
      <c r="B2" s="2" t="s">
        <v>326</v>
      </c>
      <c r="C2" s="2" t="s">
        <v>326</v>
      </c>
    </row>
    <row r="3" spans="1:3">
      <c r="A3" s="3" t="s">
        <v>202</v>
      </c>
    </row>
    <row r="4" spans="1:3">
      <c r="A4" s="4" t="s">
        <v>522</v>
      </c>
      <c r="B4" s="4" t="s">
        <v>523</v>
      </c>
      <c r="C4" s="4" t="s">
        <v>523</v>
      </c>
    </row>
    <row r="5" spans="1:3">
      <c r="A5" s="4" t="s">
        <v>524</v>
      </c>
      <c r="B5" s="4" t="s">
        <v>525</v>
      </c>
      <c r="C5" s="4" t="s">
        <v>525</v>
      </c>
    </row>
    <row r="6" spans="1:3">
      <c r="A6" s="4" t="s">
        <v>526</v>
      </c>
      <c r="B6" s="6" t="n">
        <v>9.4</v>
      </c>
      <c r="C6" s="8" t="n">
        <v>19</v>
      </c>
    </row>
    <row r="7" spans="1:3">
      <c r="A7" s="4" t="s">
        <v>527</v>
      </c>
      <c r="B7" s="7" t="n">
        <v>9.199999999999999</v>
      </c>
      <c r="C7" s="7" t="n">
        <v>17.7</v>
      </c>
    </row>
    <row r="8" spans="1:3">
      <c r="A8" s="4" t="s">
        <v>528</v>
      </c>
      <c r="B8" s="6" t="n">
        <v>4.7</v>
      </c>
      <c r="C8" s="6" t="n">
        <v>6.9</v>
      </c>
    </row>
    <row r="9" spans="1:3">
      <c r="A9" s="4" t="s">
        <v>529</v>
      </c>
      <c r="B9" s="4" t="s">
        <v>525</v>
      </c>
      <c r="C9" s="4" t="s">
        <v>525</v>
      </c>
    </row>
    <row r="10" spans="1:3">
      <c r="A10" s="4" t="s">
        <v>530</v>
      </c>
      <c r="B10" s="4" t="s">
        <v>531</v>
      </c>
      <c r="C10" s="4" t="s">
        <v>5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2</v>
      </c>
      <c r="B1" s="2" t="s">
        <v>2</v>
      </c>
      <c r="C1" s="2" t="s">
        <v>93</v>
      </c>
    </row>
    <row r="2" spans="1:3">
      <c r="A2" s="3" t="s">
        <v>533</v>
      </c>
    </row>
    <row r="3" spans="1:3">
      <c r="A3" s="4" t="s">
        <v>269</v>
      </c>
      <c r="B3" s="6" t="n">
        <v>98.7</v>
      </c>
    </row>
    <row r="4" spans="1:3">
      <c r="A4" s="4" t="s">
        <v>113</v>
      </c>
      <c r="B4" s="7" t="n">
        <v>29.9</v>
      </c>
      <c r="C4" s="8" t="n">
        <v>0</v>
      </c>
    </row>
    <row r="5" spans="1:3">
      <c r="A5" s="4" t="s">
        <v>534</v>
      </c>
      <c r="B5" s="7" t="n">
        <v>72.5</v>
      </c>
    </row>
    <row r="6" spans="1:3">
      <c r="A6" s="4" t="s">
        <v>117</v>
      </c>
      <c r="B6" s="6" t="n">
        <v>10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35</v>
      </c>
      <c r="B1" s="2" t="s">
        <v>326</v>
      </c>
    </row>
    <row r="2" spans="1:2">
      <c r="A2" s="3" t="s">
        <v>536</v>
      </c>
    </row>
    <row r="3" spans="1:2">
      <c r="A3" s="4" t="s">
        <v>53</v>
      </c>
      <c r="B3" s="6" t="n">
        <v>17.4</v>
      </c>
    </row>
    <row r="4" spans="1:2">
      <c r="A4" s="4" t="s">
        <v>360</v>
      </c>
      <c r="B4" s="7" t="n">
        <v>28.9</v>
      </c>
    </row>
    <row r="5" spans="1:2">
      <c r="A5" s="4" t="s">
        <v>361</v>
      </c>
      <c r="B5" s="7" t="n">
        <v>20.4</v>
      </c>
    </row>
    <row r="6" spans="1:2">
      <c r="A6" s="4" t="s">
        <v>362</v>
      </c>
      <c r="B6" s="7" t="n">
        <v>12.4</v>
      </c>
    </row>
    <row r="7" spans="1:2">
      <c r="A7" s="4" t="s">
        <v>363</v>
      </c>
      <c r="B7" s="7" t="n">
        <v>11.3</v>
      </c>
    </row>
    <row r="8" spans="1:2">
      <c r="A8" s="4" t="s">
        <v>537</v>
      </c>
      <c r="B8" s="7" t="n">
        <v>21.9</v>
      </c>
    </row>
    <row r="9" spans="1:2">
      <c r="A9" s="4" t="s">
        <v>538</v>
      </c>
      <c r="B9" s="7" t="n">
        <v>112.3</v>
      </c>
    </row>
    <row r="10" spans="1:2">
      <c r="A10" s="4" t="s">
        <v>539</v>
      </c>
      <c r="B10" s="7" t="n">
        <v>-9.9</v>
      </c>
    </row>
    <row r="11" spans="1:2">
      <c r="A11" s="4" t="s">
        <v>540</v>
      </c>
      <c r="B11" s="6" t="n">
        <v>1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8:36:45Z</dcterms:created>
  <dcterms:modified xmlns:dcterms="http://purl.org/dc/terms/" xmlns:xsi="http://www.w3.org/2001/XMLSchema-instance" xsi:type="dcterms:W3CDTF">2019-07-31T08:36:45Z</dcterms:modified>
</cp:coreProperties>
</file>